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Variable Interest Entitie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Basis of Presen20" sheetId="20" state="visible" r:id="rId20"/>
    <sheet xmlns:r="http://schemas.openxmlformats.org/officeDocument/2006/relationships" name="Goodwill and Intangible Assets " sheetId="21" state="visible" r:id="rId21"/>
    <sheet xmlns:r="http://schemas.openxmlformats.org/officeDocument/2006/relationships" name="Accounts Payable and Accrued 22" sheetId="22" state="visible" r:id="rId22"/>
    <sheet xmlns:r="http://schemas.openxmlformats.org/officeDocument/2006/relationships" name="Stock-based Compensation (Table" sheetId="23" state="visible" r:id="rId23"/>
    <sheet xmlns:r="http://schemas.openxmlformats.org/officeDocument/2006/relationships" name="Net Income Per Share (Tables)" sheetId="24" state="visible" r:id="rId24"/>
    <sheet xmlns:r="http://schemas.openxmlformats.org/officeDocument/2006/relationships" name="Fair Value Measurements (Tables" sheetId="25" state="visible" r:id="rId25"/>
    <sheet xmlns:r="http://schemas.openxmlformats.org/officeDocument/2006/relationships" name="Organization, Basis of Presen26" sheetId="26" state="visible" r:id="rId26"/>
    <sheet xmlns:r="http://schemas.openxmlformats.org/officeDocument/2006/relationships" name="Variable Interest Entities - Na"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Accounts Payable and Accrued 31" sheetId="31" state="visible" r:id="rId31"/>
    <sheet xmlns:r="http://schemas.openxmlformats.org/officeDocument/2006/relationships" name="Stockholders' Equity - Narrativ" sheetId="32" state="visible" r:id="rId32"/>
    <sheet xmlns:r="http://schemas.openxmlformats.org/officeDocument/2006/relationships" name="Stock-based Compensation - Narr" sheetId="33" state="visible" r:id="rId33"/>
    <sheet xmlns:r="http://schemas.openxmlformats.org/officeDocument/2006/relationships" name="Stock-based Compensation - Summ" sheetId="34" state="visible" r:id="rId34"/>
    <sheet xmlns:r="http://schemas.openxmlformats.org/officeDocument/2006/relationships" name="Stock-based Compensation - Su35" sheetId="35" state="visible" r:id="rId35"/>
    <sheet xmlns:r="http://schemas.openxmlformats.org/officeDocument/2006/relationships" name="Stock-based Compensation - Su36" sheetId="36" state="visible" r:id="rId36"/>
    <sheet xmlns:r="http://schemas.openxmlformats.org/officeDocument/2006/relationships" name="Stock-based Compensation - Su37" sheetId="37" state="visible" r:id="rId37"/>
    <sheet xmlns:r="http://schemas.openxmlformats.org/officeDocument/2006/relationships" name="Net Income per Share - Summary " sheetId="38" state="visible" r:id="rId38"/>
    <sheet xmlns:r="http://schemas.openxmlformats.org/officeDocument/2006/relationships" name="Net Income Per Share Net Income" sheetId="39" state="visible" r:id="rId39"/>
    <sheet xmlns:r="http://schemas.openxmlformats.org/officeDocument/2006/relationships" name="Net Income Per Share - Narrativ" sheetId="40" state="visible" r:id="rId40"/>
    <sheet xmlns:r="http://schemas.openxmlformats.org/officeDocument/2006/relationships" name="Income Taxes - Narrative (Detai" sheetId="41" state="visible" r:id="rId41"/>
    <sheet xmlns:r="http://schemas.openxmlformats.org/officeDocument/2006/relationships" name="Commitments and Contingencies -" sheetId="42" state="visible" r:id="rId42"/>
    <sheet xmlns:r="http://schemas.openxmlformats.org/officeDocument/2006/relationships" name="Fair Value Measurements - Summa" sheetId="43" state="visible" r:id="rId43"/>
    <sheet xmlns:r="http://schemas.openxmlformats.org/officeDocument/2006/relationships" name="Related Party Transactions - Na"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7</t>
  </si>
  <si>
    <t>Oct. 30, 2017</t>
  </si>
  <si>
    <t>Entity Registrant Name</t>
  </si>
  <si>
    <t>Health Insurance Innovation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Trading Symbol</t>
  </si>
  <si>
    <t>HIIQ</t>
  </si>
  <si>
    <t>Document Fiscal Period Focus</t>
  </si>
  <si>
    <t>Q3</t>
  </si>
  <si>
    <t>Document Fiscal Year Focus</t>
  </si>
  <si>
    <t>Class A Common Stock</t>
  </si>
  <si>
    <t>Entity Common Stock, Shares Outstanding</t>
  </si>
  <si>
    <t>Class B Common Stock</t>
  </si>
  <si>
    <t>Condensed Consolidated Balance Sheets - USD ($) $ in Thousands</t>
  </si>
  <si>
    <t>Dec. 31, 2016</t>
  </si>
  <si>
    <t>Current assets:</t>
  </si>
  <si>
    <t>Cash and cash equivalents</t>
  </si>
  <si>
    <t>Restricted cash</t>
  </si>
  <si>
    <t>Accounts receivable, net, prepaid expenses and other current assets</t>
  </si>
  <si>
    <t>Advanced commissions, net</t>
  </si>
  <si>
    <t>Total current assets</t>
  </si>
  <si>
    <t>Property and equipment, net</t>
  </si>
  <si>
    <t>Goodwill</t>
  </si>
  <si>
    <t>Intangible assets, net</t>
  </si>
  <si>
    <t>Deferred tax assets</t>
  </si>
  <si>
    <t>Other assets</t>
  </si>
  <si>
    <t>Total assets</t>
  </si>
  <si>
    <t>Current liabilities:</t>
  </si>
  <si>
    <t>Accounts payable and accrued expenses</t>
  </si>
  <si>
    <t>Deferred revenue</t>
  </si>
  <si>
    <t>Income taxes payable</t>
  </si>
  <si>
    <t>Due to member</t>
  </si>
  <si>
    <t>Other current liabilities</t>
  </si>
  <si>
    <t>Total current liabilities</t>
  </si>
  <si>
    <t>Other liabilities</t>
  </si>
  <si>
    <t>Total liabilities</t>
  </si>
  <si>
    <t>Commitments and contingencies</t>
  </si>
  <si>
    <t xml:space="preserve"> </t>
  </si>
  <si>
    <t>Stockholders’ equity:</t>
  </si>
  <si>
    <t>Preferred stock (par value $0.001 per share, 5,000,000 shares authorized; no shares issued and outstanding as of September 30, 2017 and December 31, 2016)</t>
  </si>
  <si>
    <t>Additional paid-in capital</t>
  </si>
  <si>
    <t>Treasury stock, at cost (141,434 and 119,544 shares as of September 30, 2017 and December 31, 2016, respectively)</t>
  </si>
  <si>
    <t>Retained earnings</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Sep. 30, 2016</t>
  </si>
  <si>
    <t>Income Statement [Abstract]</t>
  </si>
  <si>
    <t>Revenues (premium equivalents of $99,407 and $78,548 for the three months ended September 30, 2017 and 2016, respectively and $289,243 and $226,265 for the nine months ended September 30, 2017 and 2016, respectively)</t>
  </si>
  <si>
    <t>Operating expenses:</t>
  </si>
  <si>
    <t>Third-party commissions</t>
  </si>
  <si>
    <t>Credit card and ACH fees</t>
  </si>
  <si>
    <t>Selling, general and administrative</t>
  </si>
  <si>
    <t>Depreciation and amortization</t>
  </si>
  <si>
    <t>Total operating expenses</t>
  </si>
  <si>
    <t>Income from operations</t>
  </si>
  <si>
    <t>Other expense:</t>
  </si>
  <si>
    <t>Interest (income) expense</t>
  </si>
  <si>
    <t>Tax Receivable Agreement expense</t>
  </si>
  <si>
    <t>Fair value adjustment to contingent acquisition consideration</t>
  </si>
  <si>
    <t>Other expense</t>
  </si>
  <si>
    <t>Income before income taxes</t>
  </si>
  <si>
    <t>Provision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densed Consolidated Statements of Income (unaudited) (Parenthetical) - USD ($) $ in Thousands</t>
  </si>
  <si>
    <t>Premium equivalent amount</t>
  </si>
  <si>
    <t>Condensed Consolidated Statements of Stockholders' Equity (unaudited) - USD ($) $ in Thousands</t>
  </si>
  <si>
    <t>Total</t>
  </si>
  <si>
    <t>Additional Paid-in Capital</t>
  </si>
  <si>
    <t>Treasury Stock</t>
  </si>
  <si>
    <t>(Accumulated Deficit) Retained Earnings</t>
  </si>
  <si>
    <t>Noncontrolling Interests</t>
  </si>
  <si>
    <t>Class A Common StockCommon Stock</t>
  </si>
  <si>
    <t>Class B Common StockCommon Stock</t>
  </si>
  <si>
    <t>Beginning balance (in shares) at Dec. 31, 2015</t>
  </si>
  <si>
    <t>Beginning balance at Dec. 31, 2015</t>
  </si>
  <si>
    <t>Increase (Decrease) in Stockholders' Equity [Roll Forward]</t>
  </si>
  <si>
    <t>Issuances of Class A common stock under equity compensation plans (in shares)</t>
  </si>
  <si>
    <t>Issuance of Class A common stock under equity compensation plans</t>
  </si>
  <si>
    <t>Class A common stock withheld in Treasury from restricted share vesting (in shares)</t>
  </si>
  <si>
    <t>Class A common stock withheld in Treasury from restricted share vesting</t>
  </si>
  <si>
    <t>Forfeiture of restricted stock held in Treasury (in shares)</t>
  </si>
  <si>
    <t>Forfeiture of restricted stock held in Treasury</t>
  </si>
  <si>
    <t>Issuances of restricted shares from treasury (in shares)</t>
  </si>
  <si>
    <t>Issuances of restricted shares from treasury</t>
  </si>
  <si>
    <t>Issuances of Class A common stock from treasury (in shares)</t>
  </si>
  <si>
    <t>Issuances of Class A common stock from treasury</t>
  </si>
  <si>
    <t>Stock compensation expense</t>
  </si>
  <si>
    <t>Contributions (distributions)</t>
  </si>
  <si>
    <t>Ending balance (in shares) at Dec. 31, 2016</t>
  </si>
  <si>
    <t>Ending balance at Dec. 31, 2016</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 and exchange and cancellation of Class B common stock</t>
  </si>
  <si>
    <t>Ending balance (in shares) at Sep. 30, 2017</t>
  </si>
  <si>
    <t>Ending balance at Sep. 30, 2017</t>
  </si>
  <si>
    <t>Condensed Consolidated Statements of Cash Flows (unaudited) - USD ($) $ in Thousands</t>
  </si>
  <si>
    <t>Operating activities:</t>
  </si>
  <si>
    <t>Adjustments to reconcile net income to net cash provided by operating activities:</t>
  </si>
  <si>
    <t>Stock-based compensation</t>
  </si>
  <si>
    <t>Deferred income taxes</t>
  </si>
  <si>
    <t>Changes in operating assets and liabilities:</t>
  </si>
  <si>
    <t>Increase in restricted cash</t>
  </si>
  <si>
    <t>Decrease in accounts receivable, prepaid expenses and other assets</t>
  </si>
  <si>
    <t>Decrease (increase) in advanced commissions</t>
  </si>
  <si>
    <t>Decrease in income taxes receivable</t>
  </si>
  <si>
    <t>(Decrease) increase in income taxes payable</t>
  </si>
  <si>
    <t>Increase in accounts payable, accrued expenses and other liabilities</t>
  </si>
  <si>
    <t>Decrease in deferred revenue</t>
  </si>
  <si>
    <t>Increase in due to member</t>
  </si>
  <si>
    <t>Net cash provided by operating activities</t>
  </si>
  <si>
    <t>Investing activities:</t>
  </si>
  <si>
    <t>Capitalized internal-use software and website development costs</t>
  </si>
  <si>
    <t>Purchases of property and equipment</t>
  </si>
  <si>
    <t>Net cash used in investing activities</t>
  </si>
  <si>
    <t>Financing activities:</t>
  </si>
  <si>
    <t>Proceeds from borrowings under revolving line of credit</t>
  </si>
  <si>
    <t>Payments on borrowings under revolving line of credit</t>
  </si>
  <si>
    <t>Payments for contingent acquisition consideration</t>
  </si>
  <si>
    <t>Payments for noncompete obligation</t>
  </si>
  <si>
    <t>Class A common stock withheld in treasury from restricted share vesting</t>
  </si>
  <si>
    <t>Issuances of Class A common stock under equity compensation plans</t>
  </si>
  <si>
    <t>Distributions to member</t>
  </si>
  <si>
    <t>Net cash used in financing activities</t>
  </si>
  <si>
    <t>Net increase in cash and cash equivalents</t>
  </si>
  <si>
    <t>Cash and cash equivalents at beginning of period</t>
  </si>
  <si>
    <t>Cash and cash equivalents at end of period</t>
  </si>
  <si>
    <t>Supplemental disclosure of 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LLC</t>
  </si>
  <si>
    <t>Organization, Basis of Presentation and Summary of Significant Accounting Policies</t>
  </si>
  <si>
    <t>Organization, Consolidation and Presentation of Financial Statements [Abstract]</t>
  </si>
  <si>
    <t>Organization, Basis of Presentation and Summary of Significant Accounting Policies In this quarterly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 “HIIQ” refers to Health Insurance Innovations, Inc. on a stand-alone basis, and the term “HPIH” refers to Health Plan Intermediaries Holdings, LLC, a subsidiary of HIIQ and a consolidated subsidiary of the Company, on a stand-alone basis. The terms “HealthPocket” or “HP” refer to HealthPocket, Inc., our wholly owned subsidiary which was acquired by HPIH on July 14, 2014. Business Description We are a developer, distributor, and cloud-based administrator of affordable individual and family health insurance plans (“IFP”) which include short-term medical (“STM”) insurance plans and guaranteed-issue and underwritten Health Benefit Insurance Plans ("HBIP"), previously referred to as hospital indemnity plans. We also develop, distribute and administer supplemental products which include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IFPs and supplemental products on behalf of insurance carriers and discount benefit providers. These products are marketed to individuals primarily through our internal distribution network and an external distribution network consisting primarily of independently owned and operated licensed-agent call centers. We are not an insurer and do not process or pay claims. The health insurance products we develop are underwritten by insurance carriers, and we assume no underwriting, insurance or reimbursement risk. 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GAAP for complete financial statements. The condensed consolidated financial statements include the accounts of Health Insurance Innovations, Inc., its wholly-owned subsidiaries, one of which is a Variable Interest Entity (“VIE”), of which the Company is the primary beneficiary. See Note 2 for further information on the VIE. All significant intercompany balances and transactions have been eliminated in preparing the condensed consolidated financial statements. The results of operations for business combinations are included from their respective dates of acquisition. Noncontrolling interests are included in the condensed consolidated balance sheets as a component of stockholders’ equity that is not attributable to the equity of the Company. We report separately the amounts of consolidated net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6 . The condensed consolidated results for th e three and nine months ended September 30, 2017 are not necessarily indicative of the results to be expected for any interim subsequent period or for the year ending December 31, 2017 .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Under the JOBS Act, we have also elected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until the last day of the fifth year following the year of completion of our IPO which closed on February 13, 2013. However, if we record $1.07 billion in total annual gross revenue before that time or if the market value of our common stock that is held by non-affiliates exceeds $700 million as of any June 30 before that time, we would cease to be an emerging growth company as of the following December 31. Summary of Significant Accounting Policies The following is an update to our significant accounting policies described in Note 1, Organization, Basis of Presentation, and Summary of Significant Accounting Policies, in our audited consolidated financial statements for the year ended December 31, 2016 included in our Annual Report on Form 10-K.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 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the provisions of the JOBS Act. Recently adopted accounting pronouncements In March 2016, the FASB issued an amendment to its accounting guidance for stock compensation as part of the FASB’s simplification initiative. The amendment affects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elected to early adopt this update during the quarter ended March 31, 2017. As described in Note 19 in our Annual Report on Form 10-K for the year ended December 31, 2016, the Company’s former Chief Executive Officer exercised 1.0 million Stock Appreciation Rights in February 2017. Early adoption of this update was favorable in light of the material exercise and as a result of this adoption, during the three months ended March 31, 2017, excess tax benefits of $3.3 million related to vested and exercised share-based compensation awards were recorded as a decrease in income tax expense and resulted in a $0.38 increase in our first-quarter basic earnings per share in the condensed consolidated statement of income. Recently issued accounting pronouncements In May 2017, the FASB issued a new accounting standard update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all entities for annual periods, and interim periods within those annual periods, beginning after December 15, 2017. Early adoption is permitted. We are currently evaluating the impact of adopting this standard on the consolidated financial statements and disclosures, but do not expect it to have a significant impact on our condensed consolidated financial stat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does not believe that this guidance will have a material impact on our condensed consolidated financial statements. In November 2016, the FASB issued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We are still evaluating the effect of this guidance and have not yet completed the analysis of how adopting this update will affect our condensed consolidated financial statements and disclosures. In August 2016, the FASB issued an update to the presentation of certain cash receipts and cash payments as presented and classified in the statement of cash flows. The update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We will adopt this guidance in reporting periods beginning after December 15, 2018.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Company is still evaluating the effect of the update on our financial statements and internal controls over financial reporting but does not believe that the impact of adopting this pronouncement will be material to the condensed consolidated financial statements. In May 2014, the FASB issued an amendment to its accounting guidance related to revenue recognition. This guidance supersedes existing revenue recognition standards an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For a public entity, the standard becomes effective for annual and interim reporting periods beginning after December 15, 2017. For all other entities, the amendments in this update are effective for reporting periods beginning after December 15, 2018. The new standard is required to be applied retrospectively to each prior reporting period presented or retrospectively with the cumulative effect of its application recognized at the date of initial application. We have not yet selected a transition method. We are managing the implementation of this new standard in close consultation with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and service revenues that could be impacted by the new standard and have started to review individual customer contracts related to these revenue streams to determine if any material differences exist between the current and new revenue standards. We have not completed our assessment of the new revenue recognition standard and have not yet determined the impact of adoption on our condensed consolidated financial statements. We anticipate that we will complete our assessment of the new standard and the potential financial impact by the end of the first quarter of fiscal year 2018. We will adopt this guidance on December 31, 2018, the date our emerging growth company status expires.</t>
  </si>
  <si>
    <t>Variable Interest Entities</t>
  </si>
  <si>
    <t>Variable Interest Entity, Measure of Activity [Abstract]</t>
  </si>
  <si>
    <t>Variable Interest Entities As of September 30, 2017 , we are the primary beneficiary of one entity, HPIH, that constitutes a VIE pursuant to FASB guidance. HPIH is a VIE as the voting rights of the investors are not proportional to their obligations to absorb the expected losses of HPIH. As of September 30, 2017 , we hold 100% of the voting power in HPIH, but 76.6%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as a result of our involvement in this VIE is the net income or loss allocated to us based on our interest.</t>
  </si>
  <si>
    <t>Goodwill and Intangible Assets</t>
  </si>
  <si>
    <t>Goodwill and Intangible Assets Disclosure [Abstract]</t>
  </si>
  <si>
    <t>Goodwill and Intangible Assets Goodwill Our goodwill balance as of September 30, 2017 and December 31, 2016 of $41.1 million arose from previous acquisitions as described in our Annual Report on Form 10-K for the year ended December 31, 2016 . There have been no changes in the carrying amounts of goodwill. Other intangible assets Our other intangible assets arose primarily from previous acquisitions described in our Annual Report on Form 10-K for the year ended December 31, 2016 and consist of a brand, the carrier network, distributor relationships, noncompete agreements, customer relationships, and capitalized software. Finite-lived intangible assets are amortized over their useful lives from two to fifteen years . Major classes of intangible assets as of September 30, 2017 consisted of the following ($ in thousands): Weighted-average Amortization (years) Gross Carrying Amount Accumulated Amortization Intangible Assets, net Brand 14.1 $ 1,377 $ (375 ) $ 1,002 Carrier network 5.0 40 (40 ) — Distributor relationships 6.8 4,059 (3,279 ) 780 Noncompete agreements 4.7 987 (987 ) — Customer relationships 5.8 1,484 (1,147 ) 337 Capitalized software 6.7 8,571 (4,285 ) 4,286 Total intangible assets $ 16,518 $ (10,113 ) $ 6,405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Amortization expense for the three months ended September 30, 2017 and 2016 was $479,000 and $527,000 , respectively, and for the nine months ended September 30, 2017 and 2016 was $1.5 million and $1.6 million , respectively. Estimated annual pretax amortization of intangible assets for the remainder of 2017 and for each of the next five years and thereafter are as follows ($ in thousands): Remainder of 2017 $ 463 2018 1,725 2019 1,338 2020 1,338 2021 685 2022 114 Thereafter 742 Total $ 6,405</t>
  </si>
  <si>
    <t>Accounts Payable and Accrued Expenses</t>
  </si>
  <si>
    <t>Payables and Accruals [Abstract]</t>
  </si>
  <si>
    <t>Accounts Payable and Accrued Expenses Accounts payable and accrued expenses consisted of the following as of ($ in thousands): September 30, 2017 December 31, 2016 Carriers and vendors payable $ 13,643 $ 11,385 Commissions payable 5,896 5,710 Accrued wages 5,888 4,206 Accrued refunds 1,746 3,238 Accounts payable 624 928 Accrued professional fees 1,755 910 Accrued credit card/ACH fees 403 430 Accrued restructuring — 3 Other accrued expenses 1,561 2,870 Total accounts payable and accrued expenses $ 31,516 $ 29,680</t>
  </si>
  <si>
    <t>Stockholders' Equity</t>
  </si>
  <si>
    <t>Equity [Abstract]</t>
  </si>
  <si>
    <t>Stockholders’ Equity On February 13, 2013, we completed our IPO by issuing 4,666,667 shares of our Class A common stock, par value $0.001 per share, at a price to the public of $14.00 per share.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except as otherwise required by applicable law. As of September 30, 2017 , the Class A common stockholders had 76.6% of the voting power in HIIQ and the Class B common stockholders had 23.4% of the voting power in HIIQ. Holders of shares of our Class A common stock have 100% of the economic interest in HIIQ. Holders of Class B common stock do no t have an economic interest in HIIQ.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to our business. We may enter into credit agreements or other borrowing arrangements in the future that prohibit or restrict our ability to declare or pay dividends on our Class A common stock. In the event of liquidation, dissolution, or winding up of HIIQ,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lass A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a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All of the Series B Membership Interests are held by HPI and HPIS, which are two legal entities owned by Michael Kosloske, the founder and a director of the Company.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9 from our audited consolidated financial statements included in our Annual Report on Form 10-K for the year ended December 31, 2016 for further information on the Exchange Agreement. On February 1, 2014, a registration statement on Form S-3 became effective under which we registered 8,566,667 shares of our Class A common stock for resale from time to time by HPI and HPIS, of which all such shares are issuable upon the exchange of an equivalent number of Series B Membership Interests (together with an equal number of shares of our Class B common stock). On March 13, 2017, HPI and HPIS (the “Selling Stockholders”) completed a secondary underwritten public offering of 3,000,000 shares of our Class A common stock under the above-described Form S-3 registration statement. In connection with the offering, on March 8, 2017, we entered into an underwriting agreement with Canaccord Genuity Inc., Cantor Fitzgerald &amp; Co., Northland Securities, Inc., and Lake Street Capital Markets, LLC, collectively as the underwriters, and the Selling Stockholders. Immediately prior to the completion of the offering, we issued 3,000,000 shares of Class A common stock to the Selling Stockholders. In exchange for the issuance of the shares, we immediately acquired 3,000,000 Series B Membership Interests, together with an equal number of shares of our Class B common stock from the Selling Stockholders. These Series B Membership Interests were immediately recapitalized into Series A Membership Interests in HPIH. The Selling Stockholders agreed to, immediately after the exchange, sell to the underwriter for resale all 3,000,000 shares of Class A common stock at a public offering price of $14.00 per share ( $13.16 per share, net of underwriting discounts), for net proceeds of $39.5 million . No shares were sold by the Company in this offering. The acquisition of the Series B Membership Interests resulted in a decrease in noncontrolling interests with an offsetting increase in stockholders’ equity as of March 31, 2017 to reflect the decrease in the noncontrolling interest’s investment in HPIH. See Note 9 for further discussion on the tax receivable agreement we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Q without further action by the stockholders and may adversely affect the voting and other rights of the holders of Class A common stock. At present, we have no plans to issue any preferred stock. Treasury Stock Treasury stock is recorded at cost. As of September 30, 2017 and December 31, 2016 , we held 141,434 and 119,544 shares of treasury stock, respectively, recorded at a cost of $1.6 million and $1.1 million , respectively.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three and nine months ended September 30, 2017 , there were 10,263 and 21,890 shares, respectively, transferred to Treasury for statutory tax withholding obligations as a result of vested restricted stock awards. No shares were transferred to Treasury as a result of forfeitures of restricted stock awards during the three and nine months ended September 30, 2017 . There was no other Treasury activity during the three and nine months ended September 30, 2017 . During the three and nine months ended September 30, 2016 , 7,528 and 14,059 shares, respectively, were transferred to Treasury as a result of surrendered shares of vested restricted stock awards and 1,200 and 16,480 options, respectively, were exercised and converted to Class A common stock out of treasury. During the three and nine months ended September 30, 2016 , 40,400 shares and 43,600 , respectively, were transferred to Treasury as a result of forfeitures of restricted stock awards. Registration Statement on Form S-3 On May 5, 2017, the Company filed a registration statement on Form S-3, effective May 19, 2017, to offer and sell, from time to time, up to $150 million of any combination of debt securities, Class A Common Stock, preferred stock, warrants, subscription rights, units, or purchase contracts as described in the related prospectus. Securities may be sold in one or more classes or series and in amounts, at prices and on terms that we will determine at the times of the offerings and we may offer the securities independently or together in any combination for sale directly to purchasers or through underwriters, dealers or agents to be designated at a future date. We intend to use the net proceeds from the sale of the securities for general corporate purposes, including potentially expanding existing businesses, acquiring businesses and investing in other business opportunities. At September 30, 2017 , the Company had not sold any securities under this Registration Statement.</t>
  </si>
  <si>
    <t>Stock-based Compensation</t>
  </si>
  <si>
    <t>Disclosure of Compensation Related Costs, Share-based Payments [Abstract]</t>
  </si>
  <si>
    <t>Stock-based Compensation We maintain one stock-based incentive plan, the Health Insurance Innovations, Inc. Long Term Incentive Plan (the “LTIP”), which became effective February 7, 2013, under which stock appreciation rights (“SARs”), restricted stock, restricted stock units and other types of equity and cash incentive awards may be granted to employees, non-employee directors and service providers. The LTIP expires after ten years , unless prior to that date the maximum number of shares available for issuance under the plan has been issued or our Board of Directors terminates this plan. At its inception, 1,250,000 shares of Class A common stock were reserved for issuance under the LTIP and 2,000,000 additional shares were further reserved for issuance in prior years shareholder approvals. The Company’s shareholders approved an increase of 2,000,000 shares of Class A common stock reserved for issuance in May 2017 under the LTIP and as of September 30, 2017 , there were 5,250,000 total shares reserved under the LTIP.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 term equivalent to the expected term. Compensation expense is recognized only for those awards expected to vest, with forfeitures estimated based on our historical experience and future expectations. No stock-based compensation was capitalized during the three and nine months ended September 30, 2017 and 2016 , respectively. The Black-Scholes option-pricing model was used with the following weighted average assumptions: Nine Months Ended September 30, 2017 2016 Risk-free rate 1.7 % 1.2 % Expected life 4.8 years 4.6 years Expected volatility 64.0 % 56.5 % Expected dividend none none The following table summarizes restricted shares, SARs, and stock options granted during the three and nine months ended September 30, 2017 and 2016 (in thousands): Three Months Ended September 30, Nine Months Ended September 30, 2017 2016 2017 2016 Restricted shares — 28 855 54 SARs 100 104 185 703 Stock options — — — — There were no Restricted shares granted for the three months ended September 30, 2017 . The weighted average fair value of Restricted shares granted was $21.94 for the nine months ended September 30, 2017 with an aggregate intrinsic value of $18.8 million . The weighted average fair value of SARs granted during the three and nine months ended September 30, 2017 , was $16.51 and $14.30 , respectively. For each of the three and nine months ended September 30, 2016 , the weighted average fair value of Restricted shares granted was $5.69 and $6.22 with an aggregate intrinsic value of $157,600 and $337,600 , respectively. The weighted average fair value of SARs granted during the three and nine months ended September 30, 2016 was $2.47 and $3.13 , respectively. For all new grants in 2017 and 2016 , the Company utilized an estimated pre-vest forfeiture rate of 7.0% . The following table summarizes stock-based compensation expense for the three and nine months ended September 30, 2017 and 2016 ($ in thousands): Three Months Ended September 30, Nine Months Ended September 30, 2017 2016 2017 2016 Restricted shares $ 2,246 $ (41 ) $ 3,306 $ 254 SARs 434 415 1,116 1,019 Stock options 3 19 15 89 $ 2,683 $ 393 $ 4,437 $ 1,362 The following table summarizes unrecognized stock-based compensation and the remaining weighted average period over which such stock-based compensation is expected to be recognized as of September 30, 2017 ($ in thousands): Unrecognized Expense Weighted Average Remaining Years Restricted shares $ 13,310 2.1 SARs 2,734 2.2 Stock options 1 0.2 $ 16,045 The amounts in the table above do not include the cost of any additional awards that may be granted in future periods nor any changes in our forfeiture rate. During the three and nine months ended September 30, 2017 , there were 110,500 and 1.4 million SARs exercised, respectively, resulting in an increase of 89,800 and 1.0 million issued shares of Class A common stock, respectively. During the three months ended September 30, 2017 , there were no SARs forfeited. During the nine months ended September 30, 2017 , there were 17,500 SARs forfeited. No SARs were exercised during the three and nine months ended September 30, 2016 . During the three and nine months ended September 30, 2016 , there were 2,250 and 24,250 SARs forfeited, respectively. During the three and nine months ended September 30, 2017 , there were 10,700 and 29,500 options exercised, respectively, and 1,200 and 16,480 options exercised during the three and nine months ended September 30, 2016 , respectively. During the three and nine months ended September 30, 2017 and 2016 , there were no options forfeited. For the three months ended September 30, 2017 , there were cash outflows of $263,000 with respect to shares redeemed to cover the tax obligations for the settlement of vested Restricted stock. For the nine months ended September 30, 2017 , there was $448,000 of cash outflows with respect to shares redeemed to cover the recipient’s tax obligations. For the three and nine months ended September 30, 2016 , respectively, there was cash outflow of $36,000 and $75,000 with respect to shares redeemed to cover the recipient’s tax obligations. We recognized income tax benefits from stock-based activity of $380,000 and $4.0 million for the three and nine months ended September 30, 2017 , respectively. For the three and nine months ended September 30, 2016 , we recognized income tax benefits of $10,000 and $52,000 , respectively, from stock-based activity. During the three months ended March 31, 2017, the Company elected to early adopt ASU 2016-09, Improvements to Employee Share-Based Payment Accounting , and as a result of this adoption, excess tax benefits of $3.3 million related to vested and exercised share-based compensation awards were recorded as a decrease in income tax expense which resulted in a $0.38 increase in our basic earnings per share in the condensed consolidated statement of income. The Company has elected to continue its policy of estimating forfeitures in accordance with the update.</t>
  </si>
  <si>
    <t>Net Income Per Share</t>
  </si>
  <si>
    <t>Earnings Per Share [Abstract]</t>
  </si>
  <si>
    <t>Net Income per Share The computations of basic and diluted net income per share attributable to HIIQ for the three and nine months ended September 30, 2017 and 2016 were as follows ($ in thousands, except share and per share data): Three Months Ended September 30, Nine Months Ended September 30, 2017 2016 2017 2016 Basic net income attributable to Health Insurance Innovations, Inc. $ 3,885 $ 1,939 $ 14,102 $ 4,701 Weighted average shares—basic 11,700,941 7,614,252 10,724,750 7,590,347 Effect of dilutive securities: Restricted shares 466,581 67,798 258,218 87,155 SARs 561,788 — 685,583 5,226 Stock options 13,642 41,146 24,204 41,440 Weighted average shares—diluted 12,742,952 7,723,196 11,692,755 7,724,168 Basic net income per share attributable to Health Insurance Innovations, Inc. $ 0.33 $ 0.25 $ 1.31 $ 0.62 Diluted net income per share attributable to Health Insurance Innovations, Inc. $ 0.30 $ 0.25 $ 1.21 $ 0.61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September 30, Nine Months Ended September 30, 2017 2016 2017 2016 Restricted shares — 31 405 42 SARs 16 131 — 88 Stock options — — — — Additionally, potential common stock totaling 3,841,667 shares at September 30, 2017 and 6,841,667 shares at September 30, 2016 issuable under an exchange agreement were not included in diluted shares because such inclusion would be antidilutive. See Note 5 for further details on the exchange agreement.</t>
  </si>
  <si>
    <t>Income Taxes</t>
  </si>
  <si>
    <t>Income Tax Disclosure [Abstract]</t>
  </si>
  <si>
    <t>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densed consolidated financial statements. The effective tax rate for the three and nine months ended September 30, 2017 was 32.5% and 16.4% , respectively. The effective tax rate for the three and nine months ended September 30, 2016 was 23.4% and 17.6% , respectively. For the three and nine months ended September 30, 2017 the provision for income taxes was $2.9 million and $4.2 million , respectively. For the three and nine months ended September 30, 2016 the provision for income taxes was $1.6 million and $2.5 million ,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Q. Consequently, its federal and state tax jurisdictions are separate from those of HIIQ, which prevents deferred tax assets and liabilities of HIIQ and HP from offsetting one another. The effective tax rate for HIIQ for the nine months ended September 30, 2017 was mainly impacted by the tax benefit realized by the early adoption of ASU 2016-09. HP’s 2017 book loss generates a deferred tax benefit which is materially offset by a valuation allowance. As a result, due to the offsetting effect of HP’s pretax book loss and HIIQ’s pretax book income when the two are combined, the deferred tax benefit from HP along with the benefit realized by HIIQ’s early adoption of the accounting update results in a total combined effective tax rate of 16.4% . On a standalone basis, the effective tax rate for the three and nine months ended September 30, 2017 for HIIQ was 29.1% and 15.0% , respectively, while the effective tax rate for each of the three and nine months ended September 30, 2017 for HP was 3.7% .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three and nine months ended September 30, 2017 and 2016 , respectively, we did no t have a balance of gross unrecognized tax benefits, and as such, no amount would favorably affect the effective income tax rate in any future periods.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 uncertain tax positions outstanding as of September 30, 2017 and 2016 , respectively. The Company’s 2013 through 2016 tax years remain subject to examination by tax authorities.</t>
  </si>
  <si>
    <t>Commitments and Contingencies</t>
  </si>
  <si>
    <t>Commitments and Contingencies Disclosure [Abstract]</t>
  </si>
  <si>
    <t>Commitments and Contingencies BimSym Agreements 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were required to make monthly payments of $26,000 for five years . After the five -year term, this agreement automatically renews for one-year terms unless we give 60 days’ notice. As of August 1, 2017, the Company had fulfilled its commitment under the agreement and had not provided notice of cancellation to BimSym thereby automatically renewing the agreement for an additional one-year term. Additionally, on August 1, 2012 we also entered into an exclusivity agreement with BimSym whereby neither BimSym nor any of its affiliates will create, market or sell a software, system or service with the same or similar functionality as that of A.R.I.E.S. System under which we were required to make monthly payments of $16,000 for five years . The present value of these payments were capitalized and recorded as an intangible asset with a corresponding liability on the accompanying condensed consolidated balance sheets. As of August 1, 2017, both parties to the agreement have fulfilled their commitment. Tax Receivable Agreement On February 13, 2013, we entered into a Tax Receivable Agreement (“TRA”) with HPI and HPIH as the holders of the HPIH Series B Membership Interests.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Q’s obligation and not an obligation of HPIH. HIIQ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 unless HIIQ exercises its right to terminate the TRA for an amount based on the agreed payments remaining to be made under the agreement or HIIQ breaches any of its material obligations under the TRA in which case all obligations will generally be accelerated and due as if HIIQ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investment in HPIH subject to the provision of the TRA. We plan to make an election under Section 754 of the Internal Revenue Code. The election would increase our tax basis in the tangible and intangible assets of HPIH. These increases in tax basis are expected to increase our deductions and therefore may reduce the amount of tax that we would otherwise be required to pay in the future. As of September 30, 2017 , Series B Membership Interests, together with an equal number of shares of Class B common stock have been exchanged for a total of 4,825,000 shares of Class A common stock subsequent to the IPO. See Note 5 for further information on these issuances of Class A common stock. As a result of the exchanges noted above, we have recorded a liability of $28.6 million pursuant to the TRA as of September 30, 2017 . We have determined that this amount is probable of being paid based on our estimates of future taxable income. This liability represents the share of tax benefits payable to the entities beneficially owned by Mr. Kosloske, if we generate sufficient taxable income in the future. As of December 31, 2016 , we reversed the valuation allowance on our deferred tax assets related to the TRA. The exchange transactions created a tax benefit to be shared by the Company and the entities beneficially owned by Mr. Kosloske. As of September 30, 2017 , we have made $672,000 of the payments due under the TRA. Distributor Advanced Commissions, net As a course of business, we enter into agreements with our distributors to loan future commission payments based on actual sales, referred to as advanced commissions on the condensed consolidated balance sheets. Certain of these agreements may include a loan agreement and a UCC-1 financing statement for the purposes of securing the future commission payments we make. Generally, these loans will be repaid to us by future commissions earned by the distributor based on actual sales, as described in the respective agreements. As of September 30, 2017 , the Company has recorded an allowance for bad debt of $263,000 . Credit Agreement On July 17, 2017, the Company, through HPIH, entered into a Credit Agreement (the “Credit Agreement”) among HPIH, and certain of its affiliates as guarantors, and SunTrust Bank, as lender (the “Lender”). The Credit Agreement provides for a $30.0 million revolving credit facility (the “Credit Facility”) pursuant to which the Lender has agreed to make revolving loans and issue letters of credit. The Credit Facility will be used for general corporate purposes, including funding of ongoing working capital needs, capital expenditures, and permitted acquisitions. The Credit Facility also provides HPIH with the right to request additional incremental term loans thereunder up to an aggregate additional amount of $20 million , subject to the satisfaction of certain additional conditions provided therein. The Credit Facility matures on July 17, 2020 (the “Termination Date”) and borrowings under the Credit Agreement can either be, at HPIH’s election: (i) at the Base Rate (which is the highest of the prime rate, the federal funds rate plus 0.50% , the one-month LIBOR index rate plus 1.00% , and zero ) plus a spread ranging from 0.75% to 1.25% or (ii) at Adjusted LIBOR (as defined in the Credit Agreement) plus a spread ranging from 1.75% to 2.25% . The applicable spread is dependent upon HPIH’s Consolidated Total Leverage Ratio (as defined in the Credit Agreement). Interest accrued on each Base Rate Loan (as defined in the Credit Agreement) is payable in arrears on the last day of each calendar quarter and on the Termination Date. Interest accrued on each Eurodollar Loan (as defined in the Credit Agreement) is payable on the last day of the applicable interest period, or every three months, whichever comes sooner, and on the Termination Date. As of September 30, 2017 , there were no borrowings against the Credit Facility and there was $30.0 million available to be drawn upon.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tate Regulatory Examinations Indiana Multistate Market Conduct Examination The Company received notification in April 2016 from the Indiana Department of Insurance that a multistate examination had been commenced providing for the review of HCC Life Insurance Company’s (“HCC”) short-term medical plans, Affordable Care Act compliance, marketing, and rate and form filing for all products. In May 2016, the Company received notice that the Market Actions Working Group of the National Association of Insurance Commissioners determined that the examination would become a multistate examination. As the Company was a program manager of HCC products at that time, the notification indicated that the multistate examination will include a review of the activities of the Company and a review of whether the Company’s practices are in compliance with Indiana insurance law and the similar laws of other states participating in the examination. The Indiana Department of Insurance is serving as the managing participant of the multistate examination, and the examination includes, among other things, a review of whether HCC (and the Company) has engaged in any unfair or deceptive acts or non-compliant insurance business practices. At present, forty-two states have joined the multistate examination. On June 1, 2016, the Company responded to an initial document production request in this matter. The Company received notice on March 16, 2017 that Indiana may expand the scope and time period of the examination to include a review of the Company’s marketing, sales, and administration of insurance products for all parties with whom HIIQ conducted business. This notice was provided through an additional “warrant” which is similar to an investigatory subpoena. Additional discussions with the lead investigators took place on March 29, 2017, in which the Company sought modifications to the scope of any potential expansion, and offered to provide additional information on a voluntary basis, but in the meantime, the Company has nevertheless focused on providing the information requested by the expanded warrant. In addition to the multistate examination led by Indiana, we are aware that several other states, including Florida and South Dakota are reviewing the sales practices and potential unlicensed sale of insurance by independently owned and operated licensed-agent call centers utilized by the Company. The Company is aware of and managing additional claims and inquiries in other states that, except for the inquiries described below, the Company does not believe are material at this time. Except as otherwise described below, it is too early to determine whether any of these regulatory examinations will have a material impact on the Company. The Company is proactively communicating and cooperating with all applicable regulatory agencies, and has provided a detailed action plan to regulators that summarizes the Company’s enhanced compliance and control mechanisms. Montana Regulatory Action In May 2016, the Company received notification from the Office of the Montana State Auditor, Commissioner of Securities and Insurance (“CSI”) that an administrative action had been initiated against it. The Company was among more than two dozen separate parties named by the CSI in a Notice of Proposed Agency Action on May 12, 2016, that alleges potential violations of the Montana Insurance Code. The Notice, directed to the Company as well as a large pool of third-party respondents ranging from very large companies to individual insurance agents, indicated that the CSI was concerned with the possibility of unfair trade practices, potentially unlicensed insurance practices, or agents that were not properly appointed to the insurance carriers for whom products were being offered, and the CSI temporarily suspended the Company’s license to conduct business in Montana pending resolution of the matter and agreed to a hearing in the matter. Following a series of communications with the CSI and the provision of information to the CSI, on September 15, 2017, the CSI formally declared to the hearing examiner that it was joining the multistate and requested dismissal of all HIIQ entities from the Notice of Proposed Agency Action. This request was granted on October 31, 2017, and the Company is now dismissed from the action. As a result, the Company’s exposure related to this matter, if any, will now be tied to Montana’s involvement in the multistate examination. Massachusetts Regulatory Action The Company received notification of a civil investigative demand from the Massachusetts Attorney General’s Office (“MAG”) on June 16, 2016. As part of the MAG’s regulatory oversight of the Massachusetts health care system and its corresponding authority to request documents from market participants, the MAG has requested certain information and documents from the Company. The information requested will be used to review the Company’s sales and marketing practices, and ensure the Company is in compliance with Massachusetts laws and regulations. Additionally, the Company’s materials and sales and marketing practices will be evaluated in order to ensure that they are neither deceptive nor do they constitute unfair trade practices. The Company continues to provide all requested documents and materials requested by the MAG, and is in the process of assembling some additionally-requested information. The Company continues to cooperate with the MAG in the interest of bringing the matter to an agreeable conclusion. While the MAG has indicated it is amenable to exploring all available options, and it is still too early to assess whether the MAG’s investigation will result in a material impact on the Company, the Company believes that based on the nature of the allegations raised by the MAG during the fourth quarter of 2016, a loss arising from the future assessment of a civil penalty against the Company is probable. Notwithstanding, due to the relatively procedural stage of the investigative process, the recent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reached with the MAG in connection with the MAG’s investigation of the Company. Texas Regulatory Action In September 2016, the Texas Department of Insurance (“TDI”) notified the Company that it has instituted an enforcement action to investigate alleged violations of advertising rules and third-party administrator license requirements in connection with the sale of the Company’s products. In connection with the investigation, the TDI requested certain information, records, and explanations and the Company delivered a response and the requested information and records in November 2016. Following such date, the TDI took no action, and communicated only that it was continuing to review the matter. In May 2017, the TDI communicated a series of additional requests for information, and the results were provided two weeks later. Since that time, there has been no additional communication from the TDI. The Company’s position is that there have been no violations of the advertising or third-party administrator statutes in Texas, although there is no assurance that the TDI will agree with this position. This action has developed slowly, and accordingly the Company has not determined any potential loss to be probable. Additionally, due to the early stage of the matter any potential loss is not reasonably estimable. Accordingly, no loss or range of loss has been recorded or disclosed. We are proactively communicating and cooperating with all regulatory agencies involved in the above-described examinations and actions and we have recently developed and enhanced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Miscellaneous Purported Securities Class Action Lawsuits In September 2017, three putative securities class action lawsuits were filed against the Company and certain of its current and former executive officers. The cases are styled Cioe Investments Inc. v. Health Insurance Innovations, Inc., Gavin Southwell, and Michael Hershberger , Case No. 1:17-cv-05316-NG-ST, filed in the U.S. District Court for the Eastern District of New York on September 11, 2017; Michael Vigorito v. Health Insurance Innovations, Inc., Gavin Southwell, and Michael Hershberger , Case No. 1:17-cv-06962, filed in the U.S. District Court for the Southern District of New York on September 13, 2017; and Shilpi Kavra v. Health Insurance Innovations, Inc., Patrick McNamee, Gavin Southwell, and Michael Hershberger ,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which are based substantially on the allegations raised in the short-seller report, contain substantially the same allegations and allege that the Company made materially false or misleading statements or omissions relating to regulatory compliance matters, particularly regarding to the Company’s application for a third-party administrator license in the State of Florida. The Securities Actions allege violations of Section 10(b) of the Securities Exchange Act of 1934, as amended (the “Exchange Act”), SEC Rule 10b-5, and Section 20(a) of the Exchange Act. According to the filed complaints, the p laintiffs in the Securities Actions are seeking an undetermined amount of damages, interest, attorneys’ fees and costs on behalf of putative classes of individuals and entities that acquired shares of the Company’s common stock on periods ending September 11, 2017. The Company was served on October 24, 2017 in the Kavra case but has not yet been served with the complaints in the other actions. The Company intends to vigorously defend against the claims. It is possible that similar lawsuits may yet be filed in the same or other courts that name the same or additional defendants. TPA Licensure On September 29, 2017, the Company and the Florida Office of Insurance Regulation (“OIR”) entered into a mutual consent order relating to the Company’s application for licensure as a third-party insurance administrator (“TPA”) in the State of Florida. Prior to the consent order, in June 2017, the OIR denied the Company’s previously filed TPA application based on the OIR’s determination that the Company had not provided all information required to process the application, and in June 2017, the Company appealed the denial with the Florida Division of Administrative Hearings. Pursuant to the consent order, on October 2, 2017, the Florida Division of Administrative Hearings granted a motion to dismiss the Company’s petition contesting the OIR’s prior license denial, and on October 4, 2017, the OIR withdrew its prior denial of the Company’s TPA license application. The mutual consent order between the Company and the OIR specifies details regarding the information to be included in the Company’s new TPA application and certain procedural steps, such as a pre-submission meeting with the OIR. On October 17, 2017, the Company and the OIR held the pre-submission meeting, and the Company submitted the new TPA application in accordance with the consent order immediately following the meeting. The application is currently under active review by the staff of the OIR. Telephone Consumer Protection Act The Company has received a number of private-party claims relating to alleged violations of the federal Telephone Consumer Protection Act (TCPA) by its independently owned and operated licensed-agent distributors, alleging that their marketing activities were potentially unlawful. The Company has been named as a defendant in multiple lawsuits relating to alleged TCPA matters, including claims styled, but not yet certified, as class actions. There are three primary cases filed in the courts by Plaintiffs Craig Cunningham, Kenneth Moser, and Amanda Hicks, each styled as a class action but not yet certified, and each Plaintiff alleging or seeking damages ranging from $160,000 to over $5,000,000 . The Company is defending these claims and has filed motions to dismiss or the equivalent in each matter. The Company is presently reviewing these matters and reviewing distributor compliance, and enhancing existing compliance. While these types of claims have previously settled or resolved without any material effect on the Company, there is a possibility in the future that one or more could have a material effect. The Company requires that its independently owned and operated licensed-agent distributors reimburse or indemnify it for any such settlements. Other The Company has previously received inquiries but no claims, litigation, or findings of violation relating to alleged data loss and/or privacy breaches relating to affiliated companies. Each allegation is investigated upon receipt and handled promptly to resolution. The Company has received claims relating to customer service and claims handling issues arising from a prior carrier’s, HCC Life Insurance Company (“HCC”), relationship to the Company. Recently, in one of the matters styled as Azad, et al. v. Tokio Marine HCC, et al. , Case No. Case 3:17-cv-00618, U.S. District Court for the Northern District of California, (“Azad case”) the Company sought and received dismissal from the matter initially without prejudice, and subsequently on September 22, 2017, the Company was dismissed with prejudice from the case. The Company independently filed its own lawsuit against that same carrier, HCC, seeking that the Court ascertain and declare the rights and obligations between the parties. That declaratory action was filed in Hillsborough County, Florida and is styled as Health Insurance Innovations, Inc., et al. v. HCC Medical Insurance Services, LLC, et al. , Case No. 17-CA-6679. This declaratory action was filed in response to indemnity demands that the Company received from HCC. No lawsuit has been filed against the Company by HCC, and on August 18, 2017, HCC sent a letter to the Company limiting the scope of its indemnification demand to the Montana administrative matter discussed above (that the Company has been dismissed from), the multistate review discussed above, and the Azad case. Following the Company’s dismissal from the Azad case, on September 29, 2017 HCC sent an additional letter to the Company further limiting the scope of its indemnification demand by removing the Azad case. The Company has also received claims from insureds relating to lack of carrier coverage, claims handling, and alleged deceptive sales practices relating to this carrier. In each of these individual insureds’ claims, the Company attempts to dismiss, challenge or resolve the claims as quickly as possible.</t>
  </si>
  <si>
    <t>Fair Value Measurements</t>
  </si>
  <si>
    <t>Fair Value Disclosures [Abstract]</t>
  </si>
  <si>
    <t>Fair Value Measurements We measure and report financial assets and liabilities at fair value.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Noncompete obligation. Our noncompete obligation, an exclusivity agreement with the developer of the A.R.I.E.S System as described in Note 9, is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he carrying amounts of financial assets and liabilities reported in the accompanying condensed consolidated balance sheets for cash and cash equivalents, restricted cash, credit card transactions receivable, accounts receivable, advanced commissions, carriers and vendors payable, commissions payable, and accounts payable and accrued expenses as of September 30, 2017 and December 31, 2016 , respectively, approximate fair value because of the short-term duration of these instruments. As of September 30, 2017 , there were no remaining liabilities measured at fair value. As of December 31, 2016 , our liabilities measured at fair value were as follows ($ in thousands): Carrying Value Fair Value Measurement as of December 31, 2016 as of Level 1 Level 2 Level 3 Liabilities: Noncompete obligation $ 110 $ — $ 110 $ — $ 110 $ — $ 110 $ —</t>
  </si>
  <si>
    <t>Related Party Transactions</t>
  </si>
  <si>
    <t>Related Party Transactions [Abstract]</t>
  </si>
  <si>
    <t>Related Party Transactions Health Plan Intermediaries, LLC HPI and its subsidiary HPIS, which are beneficially owned by Mr. Kosloske, are related parties by virtue of their Series B Membership Interests in HPIH, of which we are the managing member. During the nine months ended September 30, 2017 , HPIH paid cash distributions of $5.3 million for these entities related to estimated federal and state income taxes, pursuant to the operating agreement entered into by HPIH and HPI. Of this, $2.8 million related to amounts accrued for at December 31, 2016 . For the nine months ended September 30, 2016 , $86,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As of September 30, 2017 , we have no accrued payments due to member, other than the TRA liability disclosed below, recorded in the condensed consolidated balance sheet. At December 31, 2016 we had accrued $2.8 million for estimated tax liabilities due to our members. Tax Receivable Agreement As discussed in Note 9, on February 13, 2013, we entered into a tax receivable agreement with the holders of the HPIH Series B Membership Interests, which holders are beneficially owned by Mr. Kosloske. As of September 30, 2017 , we are obligated to pay $28.6 million pursuant to the TRA, of which $521,000 is included in current liabilities and $28.1 million is included in long-term liabilities on the accompanying condensed consolidated balance sheets. As of September 30, 2017 , we have made cumulative payments under the TRA of $672,000 . Reinsurance Insurance carriers with which we do business often reinsure a portion of their risk. From time to time, entities owned or affiliated with Michael Kosloske, serve as reinsurers for insurance carriers that offer products sold by HPIH.</t>
  </si>
  <si>
    <t>Subsequent Events</t>
  </si>
  <si>
    <t>Subsequent Events [Abstract]</t>
  </si>
  <si>
    <t>Subsequent Events On October 13, 2017, the Company’s Board of Directors authorized a share repurchase program for up to $50 million of the Company’s outstanding Class A Common Stock. The share repurchase authorization permits the Company to periodically repurchase shares for cash for a period of 24 months in open market purchases, block transactions and privately negotiated transactions in accordance with applicable federal securities laws. The actual timing, number and value of shares repurchased under the program will be determined by the Company’s management at its discretion and will depend on a number of factors, including the market price of the Company’s common stock, general market and economic conditions, regulatory requirements, capital availability and compliance with the terms of the Company’s credit facility. Repurchases under the program will be funded from one or a combination of existing cash balances, future free cash flow, and indebtedness. There is no guarantee as to the number of shares that will be repurchased, and the repurchase program may be extended, suspended or discontinued at any time without notice at the Company’s discretion.</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have been prepared in accordance with generally accepted accounting principles in the United States of America (“GAAP”) for interim financial information. Accordingly, they do not include all of the financial information and footnotes required by GAAP for complete financial statements. The condensed consolidated financial statements include the accounts of Health Insurance Innovations, Inc., its wholly-owned subsidiaries, one of which is a Variable Interest Entity (“VIE”), of which the Company is the primary beneficiary. See Note 2 for further information on the VIE. All significant intercompany balances and transactions have been eliminated in preparing the condensed consolidated financial statements. The results of operations for business combinations are included from their respective dates of acquisition. Noncontrolling interests are included in the condensed consolidated balance sheets as a component of stockholders’ equity that is not attributable to the equity of the Company. We report separately the amounts of consolidated net income attributable to us and noncontrolling interes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6 . The condensed consolidated results for th e three and nine months ended September 30, 2017 are not necessarily indicative of the results to be expected for any interim subsequent period or for the year ending December 31, 2017 .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Under the JOBS Act, we have also elected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until the last day of the fifth year following the year of completion of our IPO which closed on February 13, 2013. However, if we record $1.07 billion in total annual gross revenue before that time or if the market value of our common stock that is held by non-affiliates exceeds $700 million as of any June 30 before that time, we would cease to be an emerging growth company as of the following December 31.</t>
  </si>
  <si>
    <t>Use of Estimates</t>
  </si>
  <si>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the provisions of the JOBS Act. Recently adopted accounting pronouncements In March 2016, the FASB issued an amendment to its accounting guidance for stock compensation as part of the FASB’s simplification initiative. The amendment affects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elected to early adopt this update during the quarter ended March 31, 2017. As described in Note 19 in our Annual Report on Form 10-K for the year ended December 31, 2016, the Company’s former Chief Executive Officer exercised 1.0 million Stock Appreciation Rights in February 2017. Early adoption of this update was favorable in light of the material exercise and as a result of this adoption, during the three months ended March 31, 2017, excess tax benefits of $3.3 million related to vested and exercised share-based compensation awards were recorded as a decrease in income tax expense and resulted in a $0.38 increase in our first-quarter basic earnings per share in the condensed consolidated statement of income. Recently issued accounting pronouncements In May 2017, the FASB issued a new accounting standard update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all entities for annual periods, and interim periods within those annual periods, beginning after December 15, 2017. Early adoption is permitted. We are currently evaluating the impact of adopting this standard on the consolidated financial statements and disclosures, but do not expect it to have a significant impact on our condensed consolidated financial stat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does not believe that this guidance will have a material impact on our condensed consolidated financial statements. In November 2016, the FASB issued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We are still evaluating the effect of this guidance and have not yet completed the analysis of how adopting this update will affect our condensed consolidated financial statements and disclosures. In August 2016, the FASB issued an update to the presentation of certain cash receipts and cash payments as presented and classified in the statement of cash flows. The update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We will adopt this guidance in reporting periods beginning after December 15, 2018. We are currently evaluating the impact of this guidance on our condensed consolidated financial statements. In February 2016, the FASB issued an amendment to its accounting guidance for leas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Company is still evaluating the effect of the update on our financial statements and internal controls over financial reporting but does not believe that the impact of adopting this pronouncement will be material to the condensed consolidated financial statements. In May 2014, the FASB issued an amendment to its accounting guidance related to revenue recognition. This guidance supersedes existing revenue recognition standards an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For a public entity, the standard becomes effective for annual and interim reporting periods beginning after December 15, 2017. For all other entities, the amendments in this update are effective for reporting periods beginning after December 15, 2018. The new standard is required to be applied retrospectively to each prior reporting period presented or retrospectively with the cumulative effect of its application recognized at the date of initial application. We have not yet selected a transition method. We are managing the implementation of this new standard in close consultation with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and service revenues that could be impacted by the new standard and have started to review individual customer contracts related to these revenue streams to determine if any material differences exist between the current and new revenue standards. We have not completed our assessment of the new revenue recognition standard and have not yet determined the impact of adoption on our condensed consolidated financial statements. We anticipate that we will complete our assessment of the new standard and the potential financial impact by the end of the first quarter of fiscal year 2018. We will adopt this guidance on December 31, 2018, the date our emerging growth company status expires.</t>
  </si>
  <si>
    <t>Goodwill and Intangible Assets (Tables)</t>
  </si>
  <si>
    <t>Schedule of Major Classes of Intangible Assets</t>
  </si>
  <si>
    <t>Major classes of intangible assets as of September 30, 2017 consisted of the following ($ in thousands): Weighted-average Amortization (years) Gross Carrying Amount Accumulated Amortization Intangible Assets, net Brand 14.1 $ 1,377 $ (375 ) $ 1,002 Carrier network 5.0 40 (40 ) — Distributor relationships 6.8 4,059 (3,279 ) 780 Noncompete agreements 4.7 987 (987 ) — Customer relationships 5.8 1,484 (1,147 ) 337 Capitalized software 6.7 8,571 (4,285 ) 4,286 Total intangible assets $ 16,518 $ (10,113 ) $ 6,405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t>
  </si>
  <si>
    <t>Schedule of Finite-Lived Intangible Assets, Future Amortization Expense</t>
  </si>
  <si>
    <t>Estimated annual pretax amortization of intangible assets for the remainder of 2017 and for each of the next five years and thereafter are as follows ($ in thousands): Remainder of 2017 $ 463 2018 1,725 2019 1,338 2020 1,338 2021 685 2022 114 Thereafter 742 Total $ 6,405</t>
  </si>
  <si>
    <t>Accounts Payable and Accrued Expenses (Tables)</t>
  </si>
  <si>
    <t>Summary of Accounts Payable and Accrued Expenses</t>
  </si>
  <si>
    <t>Accounts payable and accrued expenses consisted of the following as of ($ in thousands): September 30, 2017 December 31, 2016 Carriers and vendors payable $ 13,643 $ 11,385 Commissions payable 5,896 5,710 Accrued wages 5,888 4,206 Accrued refunds 1,746 3,238 Accounts payable 624 928 Accrued professional fees 1,755 910 Accrued credit card/ACH fees 403 430 Accrued restructuring — 3 Other accrued expenses 1,561 2,870 Total accounts payable and accrued expenses $ 31,516 $ 29,680</t>
  </si>
  <si>
    <t>Stock-based Compensation (Tables)</t>
  </si>
  <si>
    <t>Summary of Weighted Average Assumptions</t>
  </si>
  <si>
    <t>The Black-Scholes option-pricing model was used with the following weighted average assumptions: Nine Months Ended September 30, 2017 2016 Risk-free rate 1.7 % 1.2 % Expected life 4.8 years 4.6 years Expected volatility 64.0 % 56.5 % Expected dividend none none</t>
  </si>
  <si>
    <t>Summary of Restricted Stock Option</t>
  </si>
  <si>
    <t>The following table summarizes restricted shares, SARs, and stock options granted during the three and nine months ended September 30, 2017 and 2016 (in thousands): Three Months Ended September 30, Nine Months Ended September 30, 2017 2016 2017 2016 Restricted shares — 28 855 54 SARs 100 104 185 703 Stock options — — — —</t>
  </si>
  <si>
    <t>Summary of Stock-based Compensation Expenses</t>
  </si>
  <si>
    <t>The following table summarizes stock-based compensation expense for the three and nine months ended September 30, 2017 and 2016 ($ in thousands): Three Months Ended September 30, Nine Months Ended September 30, 2017 2016 2017 2016 Restricted shares $ 2,246 $ (41 ) $ 3,306 $ 254 SARs 434 415 1,116 1,019 Stock options 3 19 15 89 $ 2,683 $ 393 $ 4,437 $ 1,362</t>
  </si>
  <si>
    <t>Summary of Unrecognized Stock-based Compensation</t>
  </si>
  <si>
    <t xml:space="preserve">The following table summarizes unrecognized stock-based compensation and the remaining weighted average period over which such stock-based compensation is expected to be recognized as of September 30, 2017 ($ in thousands): Unrecognized Expense Weighted Average Remaining Years Restricted shares $ 13,310 2.1 SARs 2,734 2.2 Stock options 1 0.2 $ 16,045 </t>
  </si>
  <si>
    <t>Net Income Per Share (Tables)</t>
  </si>
  <si>
    <t>Summary of Reconciliation of Numerators and Denominators of Basic and Diluted Net Income</t>
  </si>
  <si>
    <t>The computations of basic and diluted net income per share attributable to HIIQ for the three and nine months ended September 30, 2017 and 2016 were as follows ($ in thousands, except share and per share data): Three Months Ended September 30, Nine Months Ended September 30, 2017 2016 2017 2016 Basic net income attributable to Health Insurance Innovations, Inc. $ 3,885 $ 1,939 $ 14,102 $ 4,701 Weighted average shares—basic 11,700,941 7,614,252 10,724,750 7,590,347 Effect of dilutive securities: Restricted shares 466,581 67,798 258,218 87,155 SARs 561,788 — 685,583 5,226 Stock options 13,642 41,146 24,204 41,440 Weighted average shares—diluted 12,742,952 7,723,196 11,692,755 7,724,168 Basic net income per share attributable to Health Insurance Innovations, Inc. $ 0.33 $ 0.25 $ 1.31 $ 0.62 Diluted net income per share attributable to Health Insurance Innovations, Inc. $ 0.30 $ 0.25 $ 1.21 $ 0.61</t>
  </si>
  <si>
    <t>Summary of Securities Not Included in Calculation of Diluted Net Income</t>
  </si>
  <si>
    <t>The following securities were not included in the calculation of diluted net income per share because such inclusion would be antidilutive (in thousands): Three Months Ended September 30, Nine Months Ended September 30, 2017 2016 2017 2016 Restricted shares — 31 405 42 SARs 16 131 — 88 Stock options — — — —</t>
  </si>
  <si>
    <t>Fair Value Measurements (Tables)</t>
  </si>
  <si>
    <t>Summary of Liabilities Measured at Fair Value</t>
  </si>
  <si>
    <t>As of September 30, 2017 , there were no remaining liabilities measured at fair value. As of December 31, 2016 , our liabilities measured at fair value were as follows ($ in thousands): Carrying Value Fair Value Measurement as of December 31, 2016 as of Level 1 Level 2 Level 3 Liabilities: Noncompete obligation $ 110 $ — $ 110 $ — $ 110 $ — $ 110 $ —</t>
  </si>
  <si>
    <t>Organization, Basis of Presentation and Summary of Significant Accounting Policies - Narrative (Details) - USD ($) $ / shares in Units, $ in Millions</t>
  </si>
  <si>
    <t>1 Months Ended</t>
  </si>
  <si>
    <t>Feb. 28, 2017</t>
  </si>
  <si>
    <t>Mar. 31, 2017</t>
  </si>
  <si>
    <t>Organization, Basis of Presentation and Summary of Significant Accounting Policies [Line Items]</t>
  </si>
  <si>
    <t>Period of exemptions under JOBS Act</t>
  </si>
  <si>
    <t>5 years</t>
  </si>
  <si>
    <t>Annual gross revenue</t>
  </si>
  <si>
    <t>Market value of common stock held by non-affiliates</t>
  </si>
  <si>
    <t>Number of stock options exercised during the period (in shares)</t>
  </si>
  <si>
    <t>Excess tax benefits related to vested and exercised share-based compensation awards</t>
  </si>
  <si>
    <t>Increase in basic earnings per share (in USD per share)</t>
  </si>
  <si>
    <t>SARs</t>
  </si>
  <si>
    <t>Variable Interest Entities - Narrative (Details) - HPIH</t>
  </si>
  <si>
    <t>Variable Interest Entity [Line Items]</t>
  </si>
  <si>
    <t>Percentage of voting interests</t>
  </si>
  <si>
    <t>100.00%</t>
  </si>
  <si>
    <t>Total membership interest without voting right</t>
  </si>
  <si>
    <t>76.60%</t>
  </si>
  <si>
    <t>Goodwill and Intangible Assets - Narrative (Details) - USD ($) $ in Thousands</t>
  </si>
  <si>
    <t>Goodwill [Line Items]</t>
  </si>
  <si>
    <t>Minimum</t>
  </si>
  <si>
    <t>Finite lived intangible asset useful life</t>
  </si>
  <si>
    <t>2 years</t>
  </si>
  <si>
    <t>Maximum</t>
  </si>
  <si>
    <t>15 years</t>
  </si>
  <si>
    <t>Goodwill and Intangible Assets - Schedule of Major Classes of Intangible Assets (Details) - USD ($) $ in Thousands</t>
  </si>
  <si>
    <t>12 Months Ended</t>
  </si>
  <si>
    <t>Finite-Lived Intangible Assets [Line Items]</t>
  </si>
  <si>
    <t>Gross Carrying Amount</t>
  </si>
  <si>
    <t>Accumulated Amortization</t>
  </si>
  <si>
    <t>Intangible Assets, net</t>
  </si>
  <si>
    <t>Amortization expense</t>
  </si>
  <si>
    <t>Brand</t>
  </si>
  <si>
    <t>Weighted-average Amortization (years)</t>
  </si>
  <si>
    <t>14 years 1 month 6 days</t>
  </si>
  <si>
    <t>Carrier network</t>
  </si>
  <si>
    <t>Distributor relationships</t>
  </si>
  <si>
    <t>6 years 9 months 18 days</t>
  </si>
  <si>
    <t>Noncompete agreements</t>
  </si>
  <si>
    <t>4 years 8 months 12 days</t>
  </si>
  <si>
    <t>Customer relationships</t>
  </si>
  <si>
    <t>5 years 9 months 18 days</t>
  </si>
  <si>
    <t>Capitalized software</t>
  </si>
  <si>
    <t>6 years 8 months 12 days</t>
  </si>
  <si>
    <t>Goodwill and Intangible Assets - Schedule of Finite-Lived Intangible Assets, Future Amortization Expense (Details) - USD ($) $ in Thousands</t>
  </si>
  <si>
    <t>Remainder of 2017</t>
  </si>
  <si>
    <t>Thereafter</t>
  </si>
  <si>
    <t>Accounts Payable and Accrued Expenses - Summary of 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Accrued restructuring</t>
  </si>
  <si>
    <t>Other accrued expenses</t>
  </si>
  <si>
    <t>Total accounts payable and accrued expenses</t>
  </si>
  <si>
    <t>Stockholders' Equity - Narrative (Details)</t>
  </si>
  <si>
    <t>Mar. 13, 2017shares</t>
  </si>
  <si>
    <t>Mar. 08, 2017USD ($)$ / sharesshares</t>
  </si>
  <si>
    <t>Feb. 13, 2013$ / sharesshares</t>
  </si>
  <si>
    <t>Sep. 30, 2017USD ($)$ / sharesshares</t>
  </si>
  <si>
    <t>Sep. 30, 2016shares</t>
  </si>
  <si>
    <t>Sep. 30, 2017USD ($)Vote$ / sharesshares</t>
  </si>
  <si>
    <t>Dec. 31, 2016USD ($)$ / sharesshares</t>
  </si>
  <si>
    <t>May 19, 2017USD ($)</t>
  </si>
  <si>
    <t>Feb. 01, 2014shares</t>
  </si>
  <si>
    <t>Class of Stock [Line Items]</t>
  </si>
  <si>
    <t>Preferred stock, par value (in USD per share) | $ / shares</t>
  </si>
  <si>
    <t>Treasury stock, carrying cost | $</t>
  </si>
  <si>
    <t>Number of shares transferred to treasury (in shares)</t>
  </si>
  <si>
    <t>Registration Statement, maximum potential consideration | $</t>
  </si>
  <si>
    <t>Issuance of common stock (in shares)</t>
  </si>
  <si>
    <t>Treasury Stock | Forfeitures of Restricted Stock Awards</t>
  </si>
  <si>
    <t>Number of shares acquired during the period (in shares)</t>
  </si>
  <si>
    <t>Common stock, par value (in USD per share) | $ / shares</t>
  </si>
  <si>
    <t>Share price (in USD per share) | $ / shares</t>
  </si>
  <si>
    <t>Common stock votes per share | Vote</t>
  </si>
  <si>
    <t>Proceeds from issuance of stock | $</t>
  </si>
  <si>
    <t>Share price net of underwriting discount (in USD per share) | $ / shares</t>
  </si>
  <si>
    <t>Class A Common Stock | Treasury Stock</t>
  </si>
  <si>
    <t>Class A Common Stock | HII</t>
  </si>
  <si>
    <t>Class A Common Stock | IPO</t>
  </si>
  <si>
    <t>Class B Common Stock | HII</t>
  </si>
  <si>
    <t>Common stock voting rights percentage</t>
  </si>
  <si>
    <t>23.40%</t>
  </si>
  <si>
    <t>Economic interest</t>
  </si>
  <si>
    <t>0.00%</t>
  </si>
  <si>
    <t>Class B Common Stock | IPO</t>
  </si>
  <si>
    <t>Class B Common Stock | IPO | Health Plan Intermediaries, LLC</t>
  </si>
  <si>
    <t>Class B Common Stock | IPO | HPIS</t>
  </si>
  <si>
    <t>Series B Membership Interests</t>
  </si>
  <si>
    <t>Stock-based Compensation - Narrative (Details) - USD ($)</t>
  </si>
  <si>
    <t>May 31, 2017</t>
  </si>
  <si>
    <t>Feb. 07, 2013</t>
  </si>
  <si>
    <t>Share-based Compensation Arrangement by Share-based Payment Award [Line Items]</t>
  </si>
  <si>
    <t>Stock-based compensation capitalized</t>
  </si>
  <si>
    <t>Fair value assumptions, forfeiture rate</t>
  </si>
  <si>
    <t>7.00%</t>
  </si>
  <si>
    <t>Number of stock option exercised (in shares)</t>
  </si>
  <si>
    <t>Number of options outstanding forfeited (in shares)</t>
  </si>
  <si>
    <t>Income tax benefits from stock-based activity</t>
  </si>
  <si>
    <t>Restricted shares</t>
  </si>
  <si>
    <t>Restricted shares granted</t>
  </si>
  <si>
    <t>Weighted average fair value, grants in period (in USD per share)</t>
  </si>
  <si>
    <t>Aggregate intrinsic value, grants in period</t>
  </si>
  <si>
    <t>Long Term Incentive Plan</t>
  </si>
  <si>
    <t>Stock-based incentive plan expiration period</t>
  </si>
  <si>
    <t>10 years</t>
  </si>
  <si>
    <t>Common stock reserved for issuance (in shares)</t>
  </si>
  <si>
    <t>Stock Based Incentive Plans</t>
  </si>
  <si>
    <t>Cash outflow from stock based incentive plans</t>
  </si>
  <si>
    <t>Stock-based Compensation - Summary of Weighted Average Assumptions (Details)</t>
  </si>
  <si>
    <t>Risk-free rate</t>
  </si>
  <si>
    <t>1.70%</t>
  </si>
  <si>
    <t>1.20%</t>
  </si>
  <si>
    <t>Expected life</t>
  </si>
  <si>
    <t>4 years 9 months 18 days</t>
  </si>
  <si>
    <t>4 years 7 months 6 days</t>
  </si>
  <si>
    <t>Expected volatility</t>
  </si>
  <si>
    <t>64.00%</t>
  </si>
  <si>
    <t>56.50%</t>
  </si>
  <si>
    <t>Expected dividend</t>
  </si>
  <si>
    <t>Stock-based Compensation - Summary of Restricted Stock Option (Details) - shares</t>
  </si>
  <si>
    <t>Shares granted during the period (in shares)</t>
  </si>
  <si>
    <t>Stock options</t>
  </si>
  <si>
    <t>Stock options granted during the period (in shares)</t>
  </si>
  <si>
    <t>Stock-based Compensation - Summary of Stock-based Compensation Expenses (Details) - USD ($) $ in Thousands</t>
  </si>
  <si>
    <t>Stock-based compensation expense</t>
  </si>
  <si>
    <t>Stock-based Compensation - Summary of Unrecognized Stock-based Compensation (Details) $ in Thousands</t>
  </si>
  <si>
    <t>Sep. 30, 2017USD ($)</t>
  </si>
  <si>
    <t>Unrecognized stock-based compensation amount</t>
  </si>
  <si>
    <t>Stock-based compensation expense amount expected to be recognized</t>
  </si>
  <si>
    <t>2 years 1 month 6 days</t>
  </si>
  <si>
    <t>2 years 2 months 12 days</t>
  </si>
  <si>
    <t>2 months 12 days</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ffect of dilutive securities:</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Net Income Per Share Net Income per Share - Summary of Securities Not Included in Calculation of Diluted Net Income (Details) - shares</t>
  </si>
  <si>
    <t>Antidilutive Securities Excluded from Computation of Earnings Per Share [Line Items]</t>
  </si>
  <si>
    <t>Anti-dilutive securities (in shares)</t>
  </si>
  <si>
    <t>Net Income Per Share - Narrative (Details) - shares</t>
  </si>
  <si>
    <t>Income Taxes - Narrative (Details) - USD ($)</t>
  </si>
  <si>
    <t>Income Taxes [Line Items]</t>
  </si>
  <si>
    <t>Effective tax rate</t>
  </si>
  <si>
    <t>32.50%</t>
  </si>
  <si>
    <t>16.40%</t>
  </si>
  <si>
    <t>17.60%</t>
  </si>
  <si>
    <t>Minimum percentage of tax benefit settled for uncertain tax position</t>
  </si>
  <si>
    <t>50.00%</t>
  </si>
  <si>
    <t>Unrecognized tax benefits</t>
  </si>
  <si>
    <t>HII</t>
  </si>
  <si>
    <t>29.10%</t>
  </si>
  <si>
    <t>15.00%</t>
  </si>
  <si>
    <t>HP</t>
  </si>
  <si>
    <t>3.70%</t>
  </si>
  <si>
    <t>Commitments and Contingencies - Narrative (Details) - USD ($)</t>
  </si>
  <si>
    <t>Jul. 17, 2017</t>
  </si>
  <si>
    <t>Mar. 13, 2017</t>
  </si>
  <si>
    <t>Mar. 08, 2017</t>
  </si>
  <si>
    <t>Feb. 13, 2013</t>
  </si>
  <si>
    <t>Aug. 01, 2012</t>
  </si>
  <si>
    <t>Other Commitments [Line Items]</t>
  </si>
  <si>
    <t>Allowance for bad debt</t>
  </si>
  <si>
    <t>Tax Receivable Agreement</t>
  </si>
  <si>
    <t>Payments under tax receivable agreement</t>
  </si>
  <si>
    <t>Recorded liability</t>
  </si>
  <si>
    <t>Class A Common Stock | Common Stock Issuance Over Allotment Option | Underwriters Over Allotment Option</t>
  </si>
  <si>
    <t>Tax benefit payment, percentage</t>
  </si>
  <si>
    <t>85.00%</t>
  </si>
  <si>
    <t>Tax benefit saving, percentage</t>
  </si>
  <si>
    <t>Software Assignment Agreement | Vendor Contracts</t>
  </si>
  <si>
    <t>System purchase amount</t>
  </si>
  <si>
    <t>Master Service Agreement | Vendor Contracts</t>
  </si>
  <si>
    <t>Monthly payment for services agreement for the technology</t>
  </si>
  <si>
    <t>Service agreement term</t>
  </si>
  <si>
    <t>Term of service agreement unless notice given</t>
  </si>
  <si>
    <t>Required notice period to terminate service agreement</t>
  </si>
  <si>
    <t>60 days</t>
  </si>
  <si>
    <t>Exclusive option agreement maturity term</t>
  </si>
  <si>
    <t>1 year</t>
  </si>
  <si>
    <t>Exclusive Option Agreement</t>
  </si>
  <si>
    <t>Credit Agreement | Revolving Credit Facility</t>
  </si>
  <si>
    <t>Revolving credit facility</t>
  </si>
  <si>
    <t>Revolving credit facility additional aggregate incremental amount</t>
  </si>
  <si>
    <t>Borrowings against credit facility</t>
  </si>
  <si>
    <t>Available amount of credit facility to be drawn upon</t>
  </si>
  <si>
    <t>Federal Funds Effective Swap Rate | Credit Agreement | Revolving Credit Facility</t>
  </si>
  <si>
    <t>Basis spread on revolving credit facility</t>
  </si>
  <si>
    <t>0.50%</t>
  </si>
  <si>
    <t>London Interbank Offered Rate (LIBOR) | Credit Agreement | Revolving Credit Facility</t>
  </si>
  <si>
    <t>1.00%</t>
  </si>
  <si>
    <t>Base Rate | Credit Agreement | Revolving Credit Facility</t>
  </si>
  <si>
    <t>Minimum | Base Rate | Credit Agreement | Revolving Credit Facility</t>
  </si>
  <si>
    <t>0.75%</t>
  </si>
  <si>
    <t>Minimum | Adjusted LIBOR | Credit Agreement | Revolving Credit Facility</t>
  </si>
  <si>
    <t>1.75%</t>
  </si>
  <si>
    <t>Maximum | Base Rate | Credit Agreement | Revolving Credit Facility</t>
  </si>
  <si>
    <t>1.25%</t>
  </si>
  <si>
    <t>Maximum | Adjusted LIBOR | Credit Agreement | Revolving Credit Facility</t>
  </si>
  <si>
    <t>2.25%</t>
  </si>
  <si>
    <t>Pending Litigation | Maximum</t>
  </si>
  <si>
    <t>Range of possible damages from lawsuits</t>
  </si>
  <si>
    <t>Pending Litigation | Craig Cunningham, Kenneth Moser, And Amanda Hicks V. Company | Minimum</t>
  </si>
  <si>
    <t>Fair Value Measurements - Summary of Assets and Liabilities Measured at Fair Value (Details) $ in Thousands</t>
  </si>
  <si>
    <t>Dec. 31, 2016USD ($)</t>
  </si>
  <si>
    <t>Fair Value, Balance Sheet Grouping, Financial Statement Captions [Line Items]</t>
  </si>
  <si>
    <t>Noncompete obligation</t>
  </si>
  <si>
    <t>Liabilities</t>
  </si>
  <si>
    <t>Estimate of Fair Value Measurement | Level 1</t>
  </si>
  <si>
    <t>Estimate of Fair Value Measurement | Level 2</t>
  </si>
  <si>
    <t>Estimate of Fair Value Measurement | Level 3</t>
  </si>
  <si>
    <t>Related Party Transactions - Narrative (Details) - USD ($)</t>
  </si>
  <si>
    <t>Related Party Transaction [Line Items]</t>
  </si>
  <si>
    <t>Amount of paid cash and received cash</t>
  </si>
  <si>
    <t>Other tax benefits recorded as liability, current</t>
  </si>
  <si>
    <t>Other tax benefits recorded as liability, noncurrent</t>
  </si>
  <si>
    <t>Payable under tax receivable agreement</t>
  </si>
  <si>
    <t>Health Plan Intermediaries, LLC</t>
  </si>
  <si>
    <t>Estimated tax liabilities</t>
  </si>
  <si>
    <t>Amount paid under agreement</t>
  </si>
  <si>
    <t>Subsequent Events (Details) - Class A Common Stock - Subsequent Event</t>
  </si>
  <si>
    <t>Oct. 13, 2017USD ($)</t>
  </si>
  <si>
    <t>Subsequent Event [Line Items]</t>
  </si>
  <si>
    <t>Authorized amount of share repurchase program</t>
  </si>
  <si>
    <t>Period of share repurchase program</t>
  </si>
  <si>
    <t>24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5613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12700986</v>
      </c>
    </row>
    <row r="15" spans="1:3">
      <c r="A15" s="3" t="s">
        <v>24</v>
      </c>
    </row>
    <row r="16" spans="1:3">
      <c r="A16" s="3" t="s">
        <v>23</v>
      </c>
      <c r="C16" s="4" t="n">
        <v>3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3060</v>
      </c>
      <c r="C3" s="7" t="n">
        <v>12214</v>
      </c>
    </row>
    <row r="4" spans="1:3">
      <c r="A4" s="3" t="s">
        <v>29</v>
      </c>
      <c r="B4" s="4" t="n">
        <v>13747</v>
      </c>
      <c r="C4" s="4" t="n">
        <v>11938</v>
      </c>
    </row>
    <row r="5" spans="1:3">
      <c r="A5" s="3" t="s">
        <v>30</v>
      </c>
      <c r="B5" s="4" t="n">
        <v>2585</v>
      </c>
      <c r="C5" s="4" t="n">
        <v>2815</v>
      </c>
    </row>
    <row r="6" spans="1:3">
      <c r="A6" s="3" t="s">
        <v>31</v>
      </c>
      <c r="B6" s="4" t="n">
        <v>27010</v>
      </c>
      <c r="C6" s="4" t="n">
        <v>37001</v>
      </c>
    </row>
    <row r="7" spans="1:3">
      <c r="A7" s="3" t="s">
        <v>32</v>
      </c>
      <c r="B7" s="4" t="n">
        <v>86402</v>
      </c>
      <c r="C7" s="4" t="n">
        <v>63968</v>
      </c>
    </row>
    <row r="8" spans="1:3">
      <c r="A8" s="3" t="s">
        <v>33</v>
      </c>
      <c r="B8" s="4" t="n">
        <v>4909</v>
      </c>
      <c r="C8" s="4" t="n">
        <v>4022</v>
      </c>
    </row>
    <row r="9" spans="1:3">
      <c r="A9" s="3" t="s">
        <v>34</v>
      </c>
      <c r="B9" s="4" t="n">
        <v>41076</v>
      </c>
      <c r="C9" s="4" t="n">
        <v>41076</v>
      </c>
    </row>
    <row r="10" spans="1:3">
      <c r="A10" s="3" t="s">
        <v>35</v>
      </c>
      <c r="B10" s="4" t="n">
        <v>6405</v>
      </c>
      <c r="C10" s="4" t="n">
        <v>7907</v>
      </c>
    </row>
    <row r="11" spans="1:3">
      <c r="A11" s="3" t="s">
        <v>36</v>
      </c>
      <c r="B11" s="4" t="n">
        <v>27834</v>
      </c>
      <c r="C11" s="4" t="n">
        <v>8181</v>
      </c>
    </row>
    <row r="12" spans="1:3">
      <c r="A12" s="3" t="s">
        <v>37</v>
      </c>
      <c r="B12" s="4" t="n">
        <v>110</v>
      </c>
      <c r="C12" s="4" t="n">
        <v>193</v>
      </c>
    </row>
    <row r="13" spans="1:3">
      <c r="A13" s="3" t="s">
        <v>38</v>
      </c>
      <c r="B13" s="4" t="n">
        <v>166736</v>
      </c>
      <c r="C13" s="4" t="n">
        <v>125347</v>
      </c>
    </row>
    <row r="14" spans="1:3">
      <c r="A14" s="6" t="s">
        <v>39</v>
      </c>
    </row>
    <row r="15" spans="1:3">
      <c r="A15" s="3" t="s">
        <v>40</v>
      </c>
      <c r="B15" s="4" t="n">
        <v>31516</v>
      </c>
      <c r="C15" s="4" t="n">
        <v>29680</v>
      </c>
    </row>
    <row r="16" spans="1:3">
      <c r="A16" s="3" t="s">
        <v>41</v>
      </c>
      <c r="B16" s="4" t="n">
        <v>257</v>
      </c>
      <c r="C16" s="4" t="n">
        <v>430</v>
      </c>
    </row>
    <row r="17" spans="1:3">
      <c r="A17" s="3" t="s">
        <v>42</v>
      </c>
      <c r="B17" s="4" t="n">
        <v>1186</v>
      </c>
      <c r="C17" s="4" t="n">
        <v>2121</v>
      </c>
    </row>
    <row r="18" spans="1:3">
      <c r="A18" s="3" t="s">
        <v>43</v>
      </c>
      <c r="B18" s="4" t="n">
        <v>521</v>
      </c>
      <c r="C18" s="4" t="n">
        <v>3282</v>
      </c>
    </row>
    <row r="19" spans="1:3">
      <c r="A19" s="3" t="s">
        <v>44</v>
      </c>
      <c r="B19" s="4" t="n">
        <v>3</v>
      </c>
      <c r="C19" s="4" t="n">
        <v>126</v>
      </c>
    </row>
    <row r="20" spans="1:3">
      <c r="A20" s="3" t="s">
        <v>45</v>
      </c>
      <c r="B20" s="4" t="n">
        <v>33483</v>
      </c>
      <c r="C20" s="4" t="n">
        <v>35639</v>
      </c>
    </row>
    <row r="21" spans="1:3">
      <c r="A21" s="3" t="s">
        <v>43</v>
      </c>
      <c r="B21" s="4" t="n">
        <v>28078</v>
      </c>
      <c r="C21" s="4" t="n">
        <v>9460</v>
      </c>
    </row>
    <row r="22" spans="1:3">
      <c r="A22" s="3" t="s">
        <v>46</v>
      </c>
      <c r="B22" s="4" t="n">
        <v>43</v>
      </c>
      <c r="C22" s="4" t="n">
        <v>170</v>
      </c>
    </row>
    <row r="23" spans="1:3">
      <c r="A23" s="3" t="s">
        <v>47</v>
      </c>
      <c r="B23" s="4" t="n">
        <v>61604</v>
      </c>
      <c r="C23" s="4" t="n">
        <v>45269</v>
      </c>
    </row>
    <row r="24" spans="1:3">
      <c r="A24" s="3" t="s">
        <v>48</v>
      </c>
      <c r="B24" s="3" t="s">
        <v>49</v>
      </c>
      <c r="C24" s="3" t="s">
        <v>49</v>
      </c>
    </row>
    <row r="25" spans="1:3">
      <c r="A25" s="6" t="s">
        <v>50</v>
      </c>
    </row>
    <row r="26" spans="1:3">
      <c r="A26" s="3" t="s">
        <v>51</v>
      </c>
      <c r="B26" s="4" t="n">
        <v>0</v>
      </c>
      <c r="C26" s="4" t="n">
        <v>0</v>
      </c>
    </row>
    <row r="27" spans="1:3">
      <c r="A27" s="3" t="s">
        <v>52</v>
      </c>
      <c r="B27" s="4" t="n">
        <v>68802</v>
      </c>
      <c r="C27" s="4" t="n">
        <v>47849</v>
      </c>
    </row>
    <row r="28" spans="1:3">
      <c r="A28" s="3" t="s">
        <v>53</v>
      </c>
      <c r="B28" s="4" t="n">
        <v>-1570</v>
      </c>
      <c r="C28" s="4" t="n">
        <v>-1122</v>
      </c>
    </row>
    <row r="29" spans="1:3">
      <c r="A29" s="3" t="s">
        <v>54</v>
      </c>
      <c r="B29" s="4" t="n">
        <v>15522</v>
      </c>
      <c r="C29" s="4" t="n">
        <v>1420</v>
      </c>
    </row>
    <row r="30" spans="1:3">
      <c r="A30" s="3" t="s">
        <v>55</v>
      </c>
      <c r="B30" s="4" t="n">
        <v>82771</v>
      </c>
      <c r="C30" s="4" t="n">
        <v>48162</v>
      </c>
    </row>
    <row r="31" spans="1:3">
      <c r="A31" s="3" t="s">
        <v>56</v>
      </c>
      <c r="B31" s="4" t="n">
        <v>22361</v>
      </c>
      <c r="C31" s="4" t="n">
        <v>31916</v>
      </c>
    </row>
    <row r="32" spans="1:3">
      <c r="A32" s="3" t="s">
        <v>57</v>
      </c>
      <c r="B32" s="4" t="n">
        <v>105132</v>
      </c>
      <c r="C32" s="4" t="n">
        <v>80078</v>
      </c>
    </row>
    <row r="33" spans="1:3">
      <c r="A33" s="3" t="s">
        <v>58</v>
      </c>
      <c r="B33" s="4" t="n">
        <v>166736</v>
      </c>
      <c r="C33" s="4" t="n">
        <v>125347</v>
      </c>
    </row>
    <row r="34" spans="1:3">
      <c r="A34" s="3" t="s">
        <v>22</v>
      </c>
    </row>
    <row r="35" spans="1:3">
      <c r="A35" s="6" t="s">
        <v>50</v>
      </c>
    </row>
    <row r="36" spans="1:3">
      <c r="A36" s="3" t="s">
        <v>59</v>
      </c>
      <c r="B36" s="4" t="n">
        <v>13</v>
      </c>
      <c r="C36" s="4" t="n">
        <v>8</v>
      </c>
    </row>
    <row r="37" spans="1:3">
      <c r="A37" s="3" t="s">
        <v>24</v>
      </c>
    </row>
    <row r="38" spans="1:3">
      <c r="A38" s="6" t="s">
        <v>50</v>
      </c>
    </row>
    <row r="39" spans="1:3">
      <c r="A39" s="3" t="s">
        <v>59</v>
      </c>
      <c r="B39" s="7" t="n">
        <v>4</v>
      </c>
      <c r="C39"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69</v>
      </c>
    </row>
    <row r="4" spans="1:2">
      <c r="A4" s="3" t="s">
        <v>205</v>
      </c>
      <c r="B4" s="3" t="s">
        <v>206</v>
      </c>
    </row>
    <row r="5" spans="1:2">
      <c r="A5" s="3" t="s">
        <v>207</v>
      </c>
      <c r="B5" s="3" t="s">
        <v>208</v>
      </c>
    </row>
    <row r="6" spans="1:2">
      <c r="A6" s="3" t="s">
        <v>209</v>
      </c>
      <c r="B6"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6" t="s">
        <v>175</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6" t="s">
        <v>178</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6" t="s">
        <v>184</v>
      </c>
    </row>
    <row r="4" spans="1:2">
      <c r="A4" s="3" t="s">
        <v>220</v>
      </c>
      <c r="B4" s="3" t="s">
        <v>221</v>
      </c>
    </row>
    <row r="5" spans="1:2">
      <c r="A5" s="3" t="s">
        <v>222</v>
      </c>
      <c r="B5" s="3" t="s">
        <v>223</v>
      </c>
    </row>
    <row r="6" spans="1:2">
      <c r="A6" s="3" t="s">
        <v>224</v>
      </c>
      <c r="B6" s="3" t="s">
        <v>225</v>
      </c>
    </row>
    <row r="7" spans="1:2">
      <c r="A7" s="3" t="s">
        <v>226</v>
      </c>
      <c r="B7"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87</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6" t="s">
        <v>196</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36</v>
      </c>
      <c r="B1" s="2" t="s">
        <v>237</v>
      </c>
      <c r="C1" s="2" t="s">
        <v>71</v>
      </c>
      <c r="F1" s="2" t="s">
        <v>1</v>
      </c>
    </row>
    <row r="2" spans="1:7">
      <c r="B2" s="2" t="s">
        <v>238</v>
      </c>
      <c r="C2" s="2" t="s">
        <v>2</v>
      </c>
      <c r="D2" s="2" t="s">
        <v>239</v>
      </c>
      <c r="E2" s="2" t="s">
        <v>72</v>
      </c>
      <c r="F2" s="2" t="s">
        <v>2</v>
      </c>
      <c r="G2" s="2" t="s">
        <v>72</v>
      </c>
    </row>
    <row r="3" spans="1:7">
      <c r="A3" s="6" t="s">
        <v>240</v>
      </c>
    </row>
    <row r="4" spans="1:7">
      <c r="A4" s="3" t="s">
        <v>241</v>
      </c>
      <c r="F4" s="3" t="s">
        <v>242</v>
      </c>
    </row>
    <row r="5" spans="1:7">
      <c r="A5" s="3" t="s">
        <v>243</v>
      </c>
      <c r="F5" s="7" t="n">
        <v>1070</v>
      </c>
    </row>
    <row r="6" spans="1:7">
      <c r="A6" s="3" t="s">
        <v>244</v>
      </c>
      <c r="F6" s="7" t="n">
        <v>700</v>
      </c>
    </row>
    <row r="7" spans="1:7">
      <c r="A7" s="3" t="s">
        <v>245</v>
      </c>
      <c r="C7" s="4" t="n">
        <v>10700</v>
      </c>
      <c r="E7" s="4" t="n">
        <v>1200</v>
      </c>
      <c r="F7" s="4" t="n">
        <v>29500</v>
      </c>
      <c r="G7" s="4" t="n">
        <v>16480</v>
      </c>
    </row>
    <row r="8" spans="1:7">
      <c r="A8" s="3" t="s">
        <v>246</v>
      </c>
      <c r="D8" s="10" t="n">
        <v>3.3</v>
      </c>
    </row>
    <row r="9" spans="1:7">
      <c r="A9" s="3" t="s">
        <v>247</v>
      </c>
      <c r="D9" s="9" t="n">
        <v>0.38</v>
      </c>
    </row>
    <row r="10" spans="1:7">
      <c r="A10" s="3" t="s">
        <v>248</v>
      </c>
    </row>
    <row r="11" spans="1:7">
      <c r="A11" s="6" t="s">
        <v>240</v>
      </c>
    </row>
    <row r="12" spans="1:7">
      <c r="A12" s="3" t="s">
        <v>245</v>
      </c>
      <c r="B12" s="4" t="n">
        <v>1000000</v>
      </c>
      <c r="C12" s="4" t="n">
        <v>110500</v>
      </c>
      <c r="E12" s="4" t="n">
        <v>0</v>
      </c>
      <c r="F12" s="4" t="n">
        <v>1400000</v>
      </c>
      <c r="G12" s="4" t="n">
        <v>0</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49</v>
      </c>
      <c r="B1" s="2" t="s">
        <v>1</v>
      </c>
    </row>
    <row r="2" spans="1:2">
      <c r="B2" s="2" t="s">
        <v>2</v>
      </c>
    </row>
    <row r="3" spans="1:2">
      <c r="A3" s="6" t="s">
        <v>250</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5</v>
      </c>
      <c r="B1" s="2" t="s">
        <v>1</v>
      </c>
    </row>
    <row r="2" spans="1:3">
      <c r="B2" s="2" t="s">
        <v>2</v>
      </c>
      <c r="C2" s="2" t="s">
        <v>26</v>
      </c>
    </row>
    <row r="3" spans="1:3">
      <c r="A3" s="6" t="s">
        <v>256</v>
      </c>
    </row>
    <row r="4" spans="1:3">
      <c r="A4" s="3" t="s">
        <v>34</v>
      </c>
      <c r="B4" s="7" t="n">
        <v>41076</v>
      </c>
      <c r="C4" s="7" t="n">
        <v>41076</v>
      </c>
    </row>
    <row r="5" spans="1:3">
      <c r="A5" s="3" t="s">
        <v>257</v>
      </c>
    </row>
    <row r="6" spans="1:3">
      <c r="A6" s="6" t="s">
        <v>256</v>
      </c>
    </row>
    <row r="7" spans="1:3">
      <c r="A7" s="3" t="s">
        <v>258</v>
      </c>
      <c r="B7" s="3" t="s">
        <v>259</v>
      </c>
    </row>
    <row r="8" spans="1:3">
      <c r="A8" s="3" t="s">
        <v>260</v>
      </c>
    </row>
    <row r="9" spans="1:3">
      <c r="A9" s="6" t="s">
        <v>256</v>
      </c>
    </row>
    <row r="10" spans="1:3">
      <c r="A10" s="3" t="s">
        <v>258</v>
      </c>
      <c r="B10"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262</v>
      </c>
      <c r="B1" s="2" t="s">
        <v>71</v>
      </c>
      <c r="D1" s="2" t="s">
        <v>1</v>
      </c>
      <c r="F1" s="2" t="s">
        <v>263</v>
      </c>
    </row>
    <row r="2" spans="1:6">
      <c r="B2" s="2" t="s">
        <v>2</v>
      </c>
      <c r="C2" s="2" t="s">
        <v>72</v>
      </c>
      <c r="D2" s="2" t="s">
        <v>2</v>
      </c>
      <c r="E2" s="2" t="s">
        <v>72</v>
      </c>
      <c r="F2" s="2" t="s">
        <v>26</v>
      </c>
    </row>
    <row r="3" spans="1:6">
      <c r="A3" s="6" t="s">
        <v>264</v>
      </c>
    </row>
    <row r="4" spans="1:6">
      <c r="A4" s="3" t="s">
        <v>265</v>
      </c>
      <c r="B4" s="7" t="n">
        <v>16518</v>
      </c>
      <c r="D4" s="7" t="n">
        <v>16518</v>
      </c>
      <c r="F4" s="7" t="n">
        <v>16518</v>
      </c>
    </row>
    <row r="5" spans="1:6">
      <c r="A5" s="3" t="s">
        <v>266</v>
      </c>
      <c r="B5" s="4" t="n">
        <v>-10113</v>
      </c>
      <c r="D5" s="4" t="n">
        <v>-10113</v>
      </c>
      <c r="F5" s="4" t="n">
        <v>-8611</v>
      </c>
    </row>
    <row r="6" spans="1:6">
      <c r="A6" s="3" t="s">
        <v>267</v>
      </c>
      <c r="B6" s="4" t="n">
        <v>6405</v>
      </c>
      <c r="D6" s="4" t="n">
        <v>6405</v>
      </c>
      <c r="F6" s="7" t="n">
        <v>7907</v>
      </c>
    </row>
    <row r="7" spans="1:6">
      <c r="A7" s="3" t="s">
        <v>268</v>
      </c>
      <c r="B7" s="4" t="n">
        <v>479</v>
      </c>
      <c r="C7" s="7" t="n">
        <v>527</v>
      </c>
      <c r="D7" s="7" t="n">
        <v>1500</v>
      </c>
      <c r="E7" s="7" t="n">
        <v>1600</v>
      </c>
    </row>
    <row r="8" spans="1:6">
      <c r="A8" s="3" t="s">
        <v>269</v>
      </c>
    </row>
    <row r="9" spans="1:6">
      <c r="A9" s="6" t="s">
        <v>264</v>
      </c>
    </row>
    <row r="10" spans="1:6">
      <c r="A10" s="3" t="s">
        <v>270</v>
      </c>
      <c r="D10" s="3" t="s">
        <v>271</v>
      </c>
      <c r="F10" s="3" t="s">
        <v>271</v>
      </c>
    </row>
    <row r="11" spans="1:6">
      <c r="A11" s="3" t="s">
        <v>265</v>
      </c>
      <c r="B11" s="4" t="n">
        <v>1377</v>
      </c>
      <c r="D11" s="7" t="n">
        <v>1377</v>
      </c>
      <c r="F11" s="7" t="n">
        <v>1377</v>
      </c>
    </row>
    <row r="12" spans="1:6">
      <c r="A12" s="3" t="s">
        <v>266</v>
      </c>
      <c r="B12" s="4" t="n">
        <v>-375</v>
      </c>
      <c r="D12" s="4" t="n">
        <v>-375</v>
      </c>
      <c r="F12" s="4" t="n">
        <v>-311</v>
      </c>
    </row>
    <row r="13" spans="1:6">
      <c r="A13" s="3" t="s">
        <v>267</v>
      </c>
      <c r="B13" s="4" t="n">
        <v>1002</v>
      </c>
      <c r="D13" s="7" t="n">
        <v>1002</v>
      </c>
      <c r="F13" s="7" t="n">
        <v>1066</v>
      </c>
    </row>
    <row r="14" spans="1:6">
      <c r="A14" s="3" t="s">
        <v>272</v>
      </c>
    </row>
    <row r="15" spans="1:6">
      <c r="A15" s="6" t="s">
        <v>264</v>
      </c>
    </row>
    <row r="16" spans="1:6">
      <c r="A16" s="3" t="s">
        <v>270</v>
      </c>
      <c r="D16" s="3" t="s">
        <v>242</v>
      </c>
      <c r="F16" s="3" t="s">
        <v>242</v>
      </c>
    </row>
    <row r="17" spans="1:6">
      <c r="A17" s="3" t="s">
        <v>265</v>
      </c>
      <c r="B17" s="4" t="n">
        <v>40</v>
      </c>
      <c r="D17" s="7" t="n">
        <v>40</v>
      </c>
      <c r="F17" s="7" t="n">
        <v>40</v>
      </c>
    </row>
    <row r="18" spans="1:6">
      <c r="A18" s="3" t="s">
        <v>266</v>
      </c>
      <c r="B18" s="4" t="n">
        <v>-40</v>
      </c>
      <c r="D18" s="4" t="n">
        <v>-40</v>
      </c>
      <c r="F18" s="4" t="n">
        <v>-40</v>
      </c>
    </row>
    <row r="19" spans="1:6">
      <c r="A19" s="3" t="s">
        <v>267</v>
      </c>
      <c r="B19" s="4" t="n">
        <v>0</v>
      </c>
      <c r="D19" s="7" t="n">
        <v>0</v>
      </c>
      <c r="F19" s="7" t="n">
        <v>0</v>
      </c>
    </row>
    <row r="20" spans="1:6">
      <c r="A20" s="3" t="s">
        <v>273</v>
      </c>
    </row>
    <row r="21" spans="1:6">
      <c r="A21" s="6" t="s">
        <v>264</v>
      </c>
    </row>
    <row r="22" spans="1:6">
      <c r="A22" s="3" t="s">
        <v>270</v>
      </c>
      <c r="D22" s="3" t="s">
        <v>274</v>
      </c>
      <c r="F22" s="3" t="s">
        <v>274</v>
      </c>
    </row>
    <row r="23" spans="1:6">
      <c r="A23" s="3" t="s">
        <v>265</v>
      </c>
      <c r="B23" s="4" t="n">
        <v>4059</v>
      </c>
      <c r="D23" s="7" t="n">
        <v>4059</v>
      </c>
      <c r="F23" s="7" t="n">
        <v>4059</v>
      </c>
    </row>
    <row r="24" spans="1:6">
      <c r="A24" s="3" t="s">
        <v>266</v>
      </c>
      <c r="B24" s="4" t="n">
        <v>-3279</v>
      </c>
      <c r="D24" s="4" t="n">
        <v>-3279</v>
      </c>
      <c r="F24" s="4" t="n">
        <v>-2831</v>
      </c>
    </row>
    <row r="25" spans="1:6">
      <c r="A25" s="3" t="s">
        <v>267</v>
      </c>
      <c r="B25" s="4" t="n">
        <v>780</v>
      </c>
      <c r="D25" s="7" t="n">
        <v>780</v>
      </c>
      <c r="F25" s="7" t="n">
        <v>1228</v>
      </c>
    </row>
    <row r="26" spans="1:6">
      <c r="A26" s="3" t="s">
        <v>275</v>
      </c>
    </row>
    <row r="27" spans="1:6">
      <c r="A27" s="6" t="s">
        <v>264</v>
      </c>
    </row>
    <row r="28" spans="1:6">
      <c r="A28" s="3" t="s">
        <v>270</v>
      </c>
      <c r="D28" s="3" t="s">
        <v>276</v>
      </c>
      <c r="F28" s="3" t="s">
        <v>276</v>
      </c>
    </row>
    <row r="29" spans="1:6">
      <c r="A29" s="3" t="s">
        <v>265</v>
      </c>
      <c r="B29" s="4" t="n">
        <v>987</v>
      </c>
      <c r="D29" s="7" t="n">
        <v>987</v>
      </c>
      <c r="F29" s="7" t="n">
        <v>987</v>
      </c>
    </row>
    <row r="30" spans="1:6">
      <c r="A30" s="3" t="s">
        <v>266</v>
      </c>
      <c r="B30" s="4" t="n">
        <v>-987</v>
      </c>
      <c r="D30" s="4" t="n">
        <v>-987</v>
      </c>
      <c r="F30" s="4" t="n">
        <v>-881</v>
      </c>
    </row>
    <row r="31" spans="1:6">
      <c r="A31" s="3" t="s">
        <v>267</v>
      </c>
      <c r="B31" s="4" t="n">
        <v>0</v>
      </c>
      <c r="D31" s="7" t="n">
        <v>0</v>
      </c>
      <c r="F31" s="7" t="n">
        <v>106</v>
      </c>
    </row>
    <row r="32" spans="1:6">
      <c r="A32" s="3" t="s">
        <v>277</v>
      </c>
    </row>
    <row r="33" spans="1:6">
      <c r="A33" s="6" t="s">
        <v>264</v>
      </c>
    </row>
    <row r="34" spans="1:6">
      <c r="A34" s="3" t="s">
        <v>270</v>
      </c>
      <c r="D34" s="3" t="s">
        <v>278</v>
      </c>
      <c r="F34" s="3" t="s">
        <v>278</v>
      </c>
    </row>
    <row r="35" spans="1:6">
      <c r="A35" s="3" t="s">
        <v>265</v>
      </c>
      <c r="B35" s="4" t="n">
        <v>1484</v>
      </c>
      <c r="D35" s="7" t="n">
        <v>1484</v>
      </c>
      <c r="F35" s="7" t="n">
        <v>1484</v>
      </c>
    </row>
    <row r="36" spans="1:6">
      <c r="A36" s="3" t="s">
        <v>266</v>
      </c>
      <c r="B36" s="4" t="n">
        <v>-1147</v>
      </c>
      <c r="D36" s="4" t="n">
        <v>-1147</v>
      </c>
      <c r="F36" s="4" t="n">
        <v>-1125</v>
      </c>
    </row>
    <row r="37" spans="1:6">
      <c r="A37" s="3" t="s">
        <v>267</v>
      </c>
      <c r="B37" s="4" t="n">
        <v>337</v>
      </c>
      <c r="D37" s="7" t="n">
        <v>337</v>
      </c>
      <c r="F37" s="7" t="n">
        <v>359</v>
      </c>
    </row>
    <row r="38" spans="1:6">
      <c r="A38" s="3" t="s">
        <v>279</v>
      </c>
    </row>
    <row r="39" spans="1:6">
      <c r="A39" s="6" t="s">
        <v>264</v>
      </c>
    </row>
    <row r="40" spans="1:6">
      <c r="A40" s="3" t="s">
        <v>270</v>
      </c>
      <c r="D40" s="3" t="s">
        <v>280</v>
      </c>
      <c r="F40" s="3" t="s">
        <v>280</v>
      </c>
    </row>
    <row r="41" spans="1:6">
      <c r="A41" s="3" t="s">
        <v>265</v>
      </c>
      <c r="B41" s="4" t="n">
        <v>8571</v>
      </c>
      <c r="D41" s="7" t="n">
        <v>8571</v>
      </c>
      <c r="F41" s="7" t="n">
        <v>8571</v>
      </c>
    </row>
    <row r="42" spans="1:6">
      <c r="A42" s="3" t="s">
        <v>266</v>
      </c>
      <c r="B42" s="4" t="n">
        <v>-4285</v>
      </c>
      <c r="D42" s="4" t="n">
        <v>-4285</v>
      </c>
      <c r="F42" s="4" t="n">
        <v>-3423</v>
      </c>
    </row>
    <row r="43" spans="1:6">
      <c r="A43" s="3" t="s">
        <v>267</v>
      </c>
      <c r="B43" s="7" t="n">
        <v>4286</v>
      </c>
      <c r="D43" s="7" t="n">
        <v>4286</v>
      </c>
      <c r="F43" s="7" t="n">
        <v>51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6</v>
      </c>
    </row>
    <row r="2" spans="1:3">
      <c r="A2" s="3" t="s">
        <v>61</v>
      </c>
      <c r="B2" s="8" t="n">
        <v>0.001</v>
      </c>
      <c r="C2" s="8" t="n">
        <v>0.001</v>
      </c>
    </row>
    <row r="3" spans="1:3">
      <c r="A3" s="3" t="s">
        <v>62</v>
      </c>
      <c r="B3" s="4" t="n">
        <v>5000000</v>
      </c>
      <c r="C3" s="4" t="n">
        <v>5000000</v>
      </c>
    </row>
    <row r="4" spans="1:3">
      <c r="A4" s="3" t="s">
        <v>63</v>
      </c>
      <c r="B4" s="4" t="n">
        <v>0</v>
      </c>
      <c r="C4" s="4" t="n">
        <v>0</v>
      </c>
    </row>
    <row r="5" spans="1:3">
      <c r="A5" s="3" t="s">
        <v>64</v>
      </c>
      <c r="B5" s="4" t="n">
        <v>0</v>
      </c>
      <c r="C5" s="4" t="n">
        <v>0</v>
      </c>
    </row>
    <row r="6" spans="1:3">
      <c r="A6" s="3" t="s">
        <v>65</v>
      </c>
      <c r="B6" s="4" t="n">
        <v>141434</v>
      </c>
      <c r="C6" s="4" t="n">
        <v>119544</v>
      </c>
    </row>
    <row r="7" spans="1:3">
      <c r="A7" s="3" t="s">
        <v>22</v>
      </c>
    </row>
    <row r="8" spans="1:3">
      <c r="A8" s="3" t="s">
        <v>66</v>
      </c>
      <c r="B8" s="8" t="n">
        <v>0.001</v>
      </c>
      <c r="C8" s="8" t="n">
        <v>0.001</v>
      </c>
    </row>
    <row r="9" spans="1:3">
      <c r="A9" s="3" t="s">
        <v>67</v>
      </c>
      <c r="B9" s="4" t="n">
        <v>100000000</v>
      </c>
      <c r="C9" s="4" t="n">
        <v>100000000</v>
      </c>
    </row>
    <row r="10" spans="1:3">
      <c r="A10" s="3" t="s">
        <v>68</v>
      </c>
      <c r="B10" s="4" t="n">
        <v>12700986</v>
      </c>
      <c r="C10" s="4" t="n">
        <v>8156249</v>
      </c>
    </row>
    <row r="11" spans="1:3">
      <c r="A11" s="3" t="s">
        <v>69</v>
      </c>
      <c r="B11" s="4" t="n">
        <v>12559552</v>
      </c>
      <c r="C11" s="4" t="n">
        <v>8036705</v>
      </c>
    </row>
    <row r="12" spans="1:3">
      <c r="A12" s="3" t="s">
        <v>24</v>
      </c>
    </row>
    <row r="13" spans="1:3">
      <c r="A13" s="3" t="s">
        <v>66</v>
      </c>
      <c r="B13" s="8" t="n">
        <v>0.001</v>
      </c>
      <c r="C13" s="8" t="n">
        <v>0.001</v>
      </c>
    </row>
    <row r="14" spans="1:3">
      <c r="A14" s="3" t="s">
        <v>67</v>
      </c>
      <c r="B14" s="4" t="n">
        <v>20000000</v>
      </c>
      <c r="C14" s="4" t="n">
        <v>20000000</v>
      </c>
    </row>
    <row r="15" spans="1:3">
      <c r="A15" s="3" t="s">
        <v>68</v>
      </c>
      <c r="B15" s="4" t="n">
        <v>3841667</v>
      </c>
      <c r="C15" s="4" t="n">
        <v>6841667</v>
      </c>
    </row>
    <row r="16" spans="1:3">
      <c r="A16" s="3" t="s">
        <v>69</v>
      </c>
      <c r="B16" s="4" t="n">
        <v>3841667</v>
      </c>
      <c r="C16" s="4" t="n">
        <v>6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6</v>
      </c>
    </row>
    <row r="2" spans="1:3">
      <c r="A2" s="6" t="s">
        <v>175</v>
      </c>
    </row>
    <row r="3" spans="1:3">
      <c r="A3" s="3" t="s">
        <v>282</v>
      </c>
      <c r="B3" s="7" t="n">
        <v>463</v>
      </c>
    </row>
    <row r="4" spans="1:3">
      <c r="A4" s="4" t="n">
        <v>2018</v>
      </c>
      <c r="B4" s="4" t="n">
        <v>1725</v>
      </c>
    </row>
    <row r="5" spans="1:3">
      <c r="A5" s="4" t="n">
        <v>2019</v>
      </c>
      <c r="B5" s="4" t="n">
        <v>1338</v>
      </c>
    </row>
    <row r="6" spans="1:3">
      <c r="A6" s="4" t="n">
        <v>2020</v>
      </c>
      <c r="B6" s="4" t="n">
        <v>1338</v>
      </c>
    </row>
    <row r="7" spans="1:3">
      <c r="A7" s="4" t="n">
        <v>2021</v>
      </c>
      <c r="B7" s="4" t="n">
        <v>685</v>
      </c>
    </row>
    <row r="8" spans="1:3">
      <c r="A8" s="4" t="n">
        <v>2022</v>
      </c>
      <c r="B8" s="4" t="n">
        <v>114</v>
      </c>
    </row>
    <row r="9" spans="1:3">
      <c r="A9" s="3" t="s">
        <v>283</v>
      </c>
      <c r="B9" s="4" t="n">
        <v>742</v>
      </c>
    </row>
    <row r="10" spans="1:3">
      <c r="A10" s="3" t="s">
        <v>267</v>
      </c>
      <c r="B10" s="7" t="n">
        <v>6405</v>
      </c>
      <c r="C10" s="7" t="n">
        <v>79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6</v>
      </c>
    </row>
    <row r="2" spans="1:3">
      <c r="A2" s="6" t="s">
        <v>178</v>
      </c>
    </row>
    <row r="3" spans="1:3">
      <c r="A3" s="3" t="s">
        <v>285</v>
      </c>
      <c r="B3" s="7" t="n">
        <v>13643</v>
      </c>
      <c r="C3" s="7" t="n">
        <v>11385</v>
      </c>
    </row>
    <row r="4" spans="1:3">
      <c r="A4" s="3" t="s">
        <v>286</v>
      </c>
      <c r="B4" s="4" t="n">
        <v>5896</v>
      </c>
      <c r="C4" s="4" t="n">
        <v>5710</v>
      </c>
    </row>
    <row r="5" spans="1:3">
      <c r="A5" s="3" t="s">
        <v>287</v>
      </c>
      <c r="B5" s="4" t="n">
        <v>5888</v>
      </c>
      <c r="C5" s="4" t="n">
        <v>4206</v>
      </c>
    </row>
    <row r="6" spans="1:3">
      <c r="A6" s="3" t="s">
        <v>288</v>
      </c>
      <c r="B6" s="4" t="n">
        <v>1746</v>
      </c>
      <c r="C6" s="4" t="n">
        <v>3238</v>
      </c>
    </row>
    <row r="7" spans="1:3">
      <c r="A7" s="3" t="s">
        <v>289</v>
      </c>
      <c r="B7" s="4" t="n">
        <v>624</v>
      </c>
      <c r="C7" s="4" t="n">
        <v>928</v>
      </c>
    </row>
    <row r="8" spans="1:3">
      <c r="A8" s="3" t="s">
        <v>290</v>
      </c>
      <c r="B8" s="4" t="n">
        <v>1755</v>
      </c>
      <c r="C8" s="4" t="n">
        <v>910</v>
      </c>
    </row>
    <row r="9" spans="1:3">
      <c r="A9" s="3" t="s">
        <v>291</v>
      </c>
      <c r="B9" s="4" t="n">
        <v>403</v>
      </c>
      <c r="C9" s="4" t="n">
        <v>430</v>
      </c>
    </row>
    <row r="10" spans="1:3">
      <c r="A10" s="3" t="s">
        <v>292</v>
      </c>
      <c r="B10" s="4" t="n">
        <v>0</v>
      </c>
      <c r="C10" s="4" t="n">
        <v>3</v>
      </c>
    </row>
    <row r="11" spans="1:3">
      <c r="A11" s="3" t="s">
        <v>293</v>
      </c>
      <c r="B11" s="4" t="n">
        <v>1561</v>
      </c>
      <c r="C11" s="4" t="n">
        <v>2870</v>
      </c>
    </row>
    <row r="12" spans="1:3">
      <c r="A12" s="3" t="s">
        <v>294</v>
      </c>
      <c r="B12" s="7" t="n">
        <v>31516</v>
      </c>
      <c r="C12" s="7" t="n">
        <v>296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3"/>
    <col customWidth="1" max="2" min="2" width="20"/>
    <col customWidth="1" max="3" min="3" width="37"/>
    <col customWidth="1" max="4" min="4" width="30"/>
    <col customWidth="1" max="5" min="5" width="37"/>
    <col customWidth="1" max="6" min="6" width="20"/>
    <col customWidth="1" max="7" min="7" width="41"/>
    <col customWidth="1" max="8" min="8" width="20"/>
    <col customWidth="1" max="9" min="9" width="37"/>
    <col customWidth="1" max="10" min="10" width="20"/>
    <col customWidth="1" max="11" min="11" width="20"/>
  </cols>
  <sheetData>
    <row r="1" spans="1:11">
      <c r="A1" s="1" t="s">
        <v>295</v>
      </c>
      <c r="B1" s="2" t="s">
        <v>296</v>
      </c>
      <c r="C1" s="2" t="s">
        <v>297</v>
      </c>
      <c r="D1" s="2" t="s">
        <v>298</v>
      </c>
      <c r="E1" s="2" t="s">
        <v>299</v>
      </c>
      <c r="F1" s="2" t="s">
        <v>300</v>
      </c>
      <c r="G1" s="2" t="s">
        <v>301</v>
      </c>
      <c r="H1" s="2" t="s">
        <v>300</v>
      </c>
      <c r="I1" s="2" t="s">
        <v>302</v>
      </c>
      <c r="J1" s="2" t="s">
        <v>303</v>
      </c>
      <c r="K1" s="2" t="s">
        <v>304</v>
      </c>
    </row>
    <row r="2" spans="1:11">
      <c r="A2" s="6" t="s">
        <v>305</v>
      </c>
    </row>
    <row r="3" spans="1:11">
      <c r="A3" s="3" t="s">
        <v>62</v>
      </c>
      <c r="E3" s="4" t="n">
        <v>5000000</v>
      </c>
      <c r="G3" s="4" t="n">
        <v>5000000</v>
      </c>
      <c r="I3" s="4" t="n">
        <v>5000000</v>
      </c>
    </row>
    <row r="4" spans="1:11">
      <c r="A4" s="3" t="s">
        <v>306</v>
      </c>
      <c r="E4" s="8" t="n">
        <v>0.001</v>
      </c>
      <c r="G4" s="8" t="n">
        <v>0.001</v>
      </c>
      <c r="I4" s="8" t="n">
        <v>0.001</v>
      </c>
    </row>
    <row r="5" spans="1:11">
      <c r="A5" s="3" t="s">
        <v>65</v>
      </c>
      <c r="E5" s="4" t="n">
        <v>141434</v>
      </c>
      <c r="G5" s="4" t="n">
        <v>141434</v>
      </c>
      <c r="I5" s="4" t="n">
        <v>119544</v>
      </c>
    </row>
    <row r="6" spans="1:11">
      <c r="A6" s="3" t="s">
        <v>307</v>
      </c>
      <c r="E6" s="7" t="n">
        <v>1570000</v>
      </c>
      <c r="G6" s="7" t="n">
        <v>1570000</v>
      </c>
      <c r="I6" s="7" t="n">
        <v>1122000</v>
      </c>
    </row>
    <row r="7" spans="1:11">
      <c r="A7" s="3" t="s">
        <v>308</v>
      </c>
      <c r="E7" s="4" t="n">
        <v>10263</v>
      </c>
      <c r="F7" s="4" t="n">
        <v>7528</v>
      </c>
      <c r="G7" s="4" t="n">
        <v>21890</v>
      </c>
      <c r="H7" s="4" t="n">
        <v>14059</v>
      </c>
    </row>
    <row r="8" spans="1:11">
      <c r="A8" s="3" t="s">
        <v>309</v>
      </c>
      <c r="J8" s="7" t="n">
        <v>150000000</v>
      </c>
    </row>
    <row r="9" spans="1:11">
      <c r="A9" s="3" t="s">
        <v>103</v>
      </c>
    </row>
    <row r="10" spans="1:11">
      <c r="A10" s="6" t="s">
        <v>305</v>
      </c>
    </row>
    <row r="11" spans="1:11">
      <c r="A11" s="3" t="s">
        <v>310</v>
      </c>
      <c r="I11" s="4" t="n">
        <v>-20697</v>
      </c>
    </row>
    <row r="12" spans="1:11">
      <c r="A12" s="3" t="s">
        <v>308</v>
      </c>
      <c r="G12" s="4" t="n">
        <v>-21890</v>
      </c>
      <c r="I12" s="4" t="n">
        <v>-21397</v>
      </c>
    </row>
    <row r="13" spans="1:11">
      <c r="A13" s="3" t="s">
        <v>311</v>
      </c>
    </row>
    <row r="14" spans="1:11">
      <c r="A14" s="6" t="s">
        <v>305</v>
      </c>
    </row>
    <row r="15" spans="1:11">
      <c r="A15" s="3" t="s">
        <v>312</v>
      </c>
      <c r="E15" s="4" t="n">
        <v>0</v>
      </c>
      <c r="F15" s="4" t="n">
        <v>40400</v>
      </c>
      <c r="G15" s="4" t="n">
        <v>0</v>
      </c>
      <c r="H15" s="4" t="n">
        <v>43600</v>
      </c>
    </row>
    <row r="16" spans="1:11">
      <c r="A16" s="3" t="s">
        <v>22</v>
      </c>
    </row>
    <row r="17" spans="1:11">
      <c r="A17" s="6" t="s">
        <v>305</v>
      </c>
    </row>
    <row r="18" spans="1:11">
      <c r="A18" s="3" t="s">
        <v>310</v>
      </c>
      <c r="B18" s="4" t="n">
        <v>3000000</v>
      </c>
      <c r="C18" s="4" t="n">
        <v>3000000</v>
      </c>
    </row>
    <row r="19" spans="1:11">
      <c r="A19" s="3" t="s">
        <v>313</v>
      </c>
      <c r="E19" s="8" t="n">
        <v>0.001</v>
      </c>
      <c r="G19" s="8" t="n">
        <v>0.001</v>
      </c>
      <c r="I19" s="8" t="n">
        <v>0.001</v>
      </c>
    </row>
    <row r="20" spans="1:11">
      <c r="A20" s="3" t="s">
        <v>314</v>
      </c>
      <c r="C20" s="7" t="n">
        <v>14</v>
      </c>
    </row>
    <row r="21" spans="1:11">
      <c r="A21" s="3" t="s">
        <v>67</v>
      </c>
      <c r="C21" s="4" t="n">
        <v>3000000</v>
      </c>
      <c r="E21" s="4" t="n">
        <v>100000000</v>
      </c>
      <c r="G21" s="4" t="n">
        <v>100000000</v>
      </c>
      <c r="I21" s="4" t="n">
        <v>100000000</v>
      </c>
      <c r="K21" s="4" t="n">
        <v>8566667</v>
      </c>
    </row>
    <row r="22" spans="1:11">
      <c r="A22" s="3" t="s">
        <v>315</v>
      </c>
      <c r="G22" s="4" t="n">
        <v>1</v>
      </c>
    </row>
    <row r="23" spans="1:11">
      <c r="A23" s="3" t="s">
        <v>316</v>
      </c>
      <c r="C23" s="7" t="n">
        <v>39500000</v>
      </c>
    </row>
    <row r="24" spans="1:11">
      <c r="A24" s="3" t="s">
        <v>317</v>
      </c>
      <c r="C24" s="9" t="n">
        <v>13.16</v>
      </c>
    </row>
    <row r="25" spans="1:11">
      <c r="A25" s="3" t="s">
        <v>318</v>
      </c>
    </row>
    <row r="26" spans="1:11">
      <c r="A26" s="6" t="s">
        <v>305</v>
      </c>
    </row>
    <row r="27" spans="1:11">
      <c r="A27" s="3" t="s">
        <v>312</v>
      </c>
      <c r="F27" s="4" t="n">
        <v>1200</v>
      </c>
      <c r="H27" s="4" t="n">
        <v>16480</v>
      </c>
    </row>
    <row r="28" spans="1:11">
      <c r="A28" s="3" t="s">
        <v>319</v>
      </c>
    </row>
    <row r="29" spans="1:11">
      <c r="A29" s="6" t="s">
        <v>305</v>
      </c>
    </row>
    <row r="30" spans="1:11">
      <c r="A30" s="3" t="s">
        <v>253</v>
      </c>
      <c r="E30" s="3" t="s">
        <v>254</v>
      </c>
      <c r="G30" s="3" t="s">
        <v>254</v>
      </c>
    </row>
    <row r="31" spans="1:11">
      <c r="A31" s="3" t="s">
        <v>251</v>
      </c>
      <c r="G31" s="3" t="s">
        <v>252</v>
      </c>
    </row>
    <row r="32" spans="1:11">
      <c r="A32" s="3" t="s">
        <v>320</v>
      </c>
    </row>
    <row r="33" spans="1:11">
      <c r="A33" s="6" t="s">
        <v>305</v>
      </c>
    </row>
    <row r="34" spans="1:11">
      <c r="A34" s="3" t="s">
        <v>310</v>
      </c>
      <c r="D34" s="4" t="n">
        <v>4666667</v>
      </c>
    </row>
    <row r="35" spans="1:11">
      <c r="A35" s="3" t="s">
        <v>313</v>
      </c>
      <c r="D35" s="8" t="n">
        <v>0.001</v>
      </c>
    </row>
    <row r="36" spans="1:11">
      <c r="A36" s="3" t="s">
        <v>314</v>
      </c>
      <c r="D36" s="7" t="n">
        <v>14</v>
      </c>
    </row>
    <row r="37" spans="1:11">
      <c r="A37" s="3" t="s">
        <v>24</v>
      </c>
    </row>
    <row r="38" spans="1:11">
      <c r="A38" s="6" t="s">
        <v>305</v>
      </c>
    </row>
    <row r="39" spans="1:11">
      <c r="A39" s="3" t="s">
        <v>313</v>
      </c>
      <c r="E39" s="8" t="n">
        <v>0.001</v>
      </c>
      <c r="G39" s="8" t="n">
        <v>0.001</v>
      </c>
      <c r="I39" s="8" t="n">
        <v>0.001</v>
      </c>
    </row>
    <row r="40" spans="1:11">
      <c r="A40" s="3" t="s">
        <v>67</v>
      </c>
      <c r="E40" s="4" t="n">
        <v>20000000</v>
      </c>
      <c r="G40" s="4" t="n">
        <v>20000000</v>
      </c>
      <c r="I40" s="4" t="n">
        <v>20000000</v>
      </c>
    </row>
    <row r="41" spans="1:11">
      <c r="A41" s="3" t="s">
        <v>315</v>
      </c>
      <c r="G41" s="4" t="n">
        <v>1</v>
      </c>
    </row>
    <row r="42" spans="1:11">
      <c r="A42" s="3" t="s">
        <v>321</v>
      </c>
    </row>
    <row r="43" spans="1:11">
      <c r="A43" s="6" t="s">
        <v>305</v>
      </c>
    </row>
    <row r="44" spans="1:11">
      <c r="A44" s="3" t="s">
        <v>322</v>
      </c>
      <c r="G44" s="3" t="s">
        <v>323</v>
      </c>
    </row>
    <row r="45" spans="1:11">
      <c r="A45" s="3" t="s">
        <v>324</v>
      </c>
      <c r="G45" s="3" t="s">
        <v>325</v>
      </c>
    </row>
    <row r="46" spans="1:11">
      <c r="A46" s="3" t="s">
        <v>326</v>
      </c>
    </row>
    <row r="47" spans="1:11">
      <c r="A47" s="6" t="s">
        <v>305</v>
      </c>
    </row>
    <row r="48" spans="1:11">
      <c r="A48" s="3" t="s">
        <v>310</v>
      </c>
      <c r="D48" s="4" t="n">
        <v>8666667</v>
      </c>
    </row>
    <row r="49" spans="1:11">
      <c r="A49" s="3" t="s">
        <v>327</v>
      </c>
    </row>
    <row r="50" spans="1:11">
      <c r="A50" s="6" t="s">
        <v>305</v>
      </c>
    </row>
    <row r="51" spans="1:11">
      <c r="A51" s="3" t="s">
        <v>310</v>
      </c>
      <c r="D51" s="4" t="n">
        <v>8580000</v>
      </c>
    </row>
    <row r="52" spans="1:11">
      <c r="A52" s="3" t="s">
        <v>328</v>
      </c>
    </row>
    <row r="53" spans="1:11">
      <c r="A53" s="6" t="s">
        <v>305</v>
      </c>
    </row>
    <row r="54" spans="1:11">
      <c r="A54" s="3" t="s">
        <v>310</v>
      </c>
      <c r="D54" s="4" t="n">
        <v>86667</v>
      </c>
    </row>
    <row r="55" spans="1:11">
      <c r="A55" s="3" t="s">
        <v>329</v>
      </c>
    </row>
    <row r="56" spans="1:11">
      <c r="A56" s="6" t="s">
        <v>305</v>
      </c>
    </row>
    <row r="57" spans="1:11">
      <c r="A57" s="3" t="s">
        <v>312</v>
      </c>
      <c r="C57" s="4"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3"/>
    <col customWidth="1" max="9" min="9" width="14"/>
    <col customWidth="1" max="10" min="10" width="14"/>
  </cols>
  <sheetData>
    <row r="1" spans="1:10">
      <c r="A1" s="1" t="s">
        <v>330</v>
      </c>
      <c r="B1" s="2" t="s">
        <v>237</v>
      </c>
      <c r="C1" s="2" t="s">
        <v>71</v>
      </c>
      <c r="F1" s="2" t="s">
        <v>1</v>
      </c>
    </row>
    <row r="2" spans="1:10">
      <c r="B2" s="2" t="s">
        <v>238</v>
      </c>
      <c r="C2" s="2" t="s">
        <v>2</v>
      </c>
      <c r="D2" s="2" t="s">
        <v>239</v>
      </c>
      <c r="E2" s="2" t="s">
        <v>72</v>
      </c>
      <c r="F2" s="2" t="s">
        <v>2</v>
      </c>
      <c r="G2" s="2" t="s">
        <v>72</v>
      </c>
      <c r="H2" s="2" t="s">
        <v>331</v>
      </c>
      <c r="I2" s="2" t="s">
        <v>26</v>
      </c>
      <c r="J2" s="2" t="s">
        <v>332</v>
      </c>
    </row>
    <row r="3" spans="1:10">
      <c r="A3" s="6" t="s">
        <v>333</v>
      </c>
    </row>
    <row r="4" spans="1:10">
      <c r="A4" s="3" t="s">
        <v>334</v>
      </c>
      <c r="C4" s="7" t="n">
        <v>0</v>
      </c>
      <c r="E4" s="7" t="n">
        <v>0</v>
      </c>
      <c r="F4" s="7" t="n">
        <v>0</v>
      </c>
      <c r="G4" s="7" t="n">
        <v>0</v>
      </c>
    </row>
    <row r="5" spans="1:10">
      <c r="A5" s="3" t="s">
        <v>335</v>
      </c>
      <c r="F5" s="3" t="s">
        <v>336</v>
      </c>
      <c r="G5" s="3" t="s">
        <v>336</v>
      </c>
    </row>
    <row r="6" spans="1:10">
      <c r="A6" s="3" t="s">
        <v>337</v>
      </c>
      <c r="C6" s="4" t="n">
        <v>10700</v>
      </c>
      <c r="E6" s="4" t="n">
        <v>1200</v>
      </c>
      <c r="F6" s="4" t="n">
        <v>29500</v>
      </c>
      <c r="G6" s="4" t="n">
        <v>16480</v>
      </c>
    </row>
    <row r="7" spans="1:10">
      <c r="A7" s="3" t="s">
        <v>338</v>
      </c>
      <c r="C7" s="4" t="n">
        <v>0</v>
      </c>
      <c r="E7" s="4" t="n">
        <v>0</v>
      </c>
      <c r="F7" s="4" t="n">
        <v>0</v>
      </c>
      <c r="G7" s="4" t="n">
        <v>0</v>
      </c>
    </row>
    <row r="8" spans="1:10">
      <c r="A8" s="3" t="s">
        <v>339</v>
      </c>
      <c r="C8" s="7" t="n">
        <v>380000</v>
      </c>
      <c r="E8" s="7" t="n">
        <v>10000</v>
      </c>
      <c r="F8" s="7" t="n">
        <v>4000000</v>
      </c>
      <c r="G8" s="7" t="n">
        <v>52000</v>
      </c>
    </row>
    <row r="9" spans="1:10">
      <c r="A9" s="3" t="s">
        <v>246</v>
      </c>
      <c r="D9" s="7" t="n">
        <v>3300000</v>
      </c>
    </row>
    <row r="10" spans="1:10">
      <c r="A10" s="3" t="s">
        <v>247</v>
      </c>
      <c r="D10" s="9" t="n">
        <v>0.38</v>
      </c>
    </row>
    <row r="11" spans="1:10">
      <c r="A11" s="3" t="s">
        <v>22</v>
      </c>
    </row>
    <row r="12" spans="1:10">
      <c r="A12" s="6" t="s">
        <v>333</v>
      </c>
    </row>
    <row r="13" spans="1:10">
      <c r="A13" s="3" t="s">
        <v>337</v>
      </c>
      <c r="C13" s="4" t="n">
        <v>89800</v>
      </c>
      <c r="F13" s="4" t="n">
        <v>1000000</v>
      </c>
    </row>
    <row r="14" spans="1:10">
      <c r="A14" s="3" t="s">
        <v>340</v>
      </c>
    </row>
    <row r="15" spans="1:10">
      <c r="A15" s="6" t="s">
        <v>333</v>
      </c>
    </row>
    <row r="16" spans="1:10">
      <c r="A16" s="3" t="s">
        <v>341</v>
      </c>
      <c r="C16" s="4" t="n">
        <v>0</v>
      </c>
      <c r="E16" s="4" t="n">
        <v>28000</v>
      </c>
      <c r="F16" s="4" t="n">
        <v>855000</v>
      </c>
      <c r="G16" s="4" t="n">
        <v>54000</v>
      </c>
    </row>
    <row r="17" spans="1:10">
      <c r="A17" s="3" t="s">
        <v>342</v>
      </c>
      <c r="E17" s="9" t="n">
        <v>5.69</v>
      </c>
      <c r="F17" s="9" t="n">
        <v>21.94</v>
      </c>
      <c r="G17" s="9" t="n">
        <v>6.22</v>
      </c>
    </row>
    <row r="18" spans="1:10">
      <c r="A18" s="3" t="s">
        <v>343</v>
      </c>
      <c r="E18" s="7" t="n">
        <v>157600</v>
      </c>
      <c r="F18" s="7" t="n">
        <v>18800000</v>
      </c>
      <c r="G18" s="7" t="n">
        <v>337600</v>
      </c>
    </row>
    <row r="19" spans="1:10">
      <c r="A19" s="3" t="s">
        <v>248</v>
      </c>
    </row>
    <row r="20" spans="1:10">
      <c r="A20" s="6" t="s">
        <v>333</v>
      </c>
    </row>
    <row r="21" spans="1:10">
      <c r="A21" s="3" t="s">
        <v>341</v>
      </c>
      <c r="C21" s="4" t="n">
        <v>100000</v>
      </c>
      <c r="E21" s="4" t="n">
        <v>104000</v>
      </c>
      <c r="F21" s="4" t="n">
        <v>185000</v>
      </c>
      <c r="G21" s="4" t="n">
        <v>703000</v>
      </c>
    </row>
    <row r="22" spans="1:10">
      <c r="A22" s="3" t="s">
        <v>342</v>
      </c>
      <c r="C22" s="9" t="n">
        <v>16.51</v>
      </c>
      <c r="E22" s="9" t="n">
        <v>2.47</v>
      </c>
      <c r="F22" s="9" t="n">
        <v>14.3</v>
      </c>
      <c r="G22" s="9" t="n">
        <v>3.13</v>
      </c>
    </row>
    <row r="23" spans="1:10">
      <c r="A23" s="3" t="s">
        <v>337</v>
      </c>
      <c r="B23" s="4" t="n">
        <v>1000000</v>
      </c>
      <c r="C23" s="4" t="n">
        <v>110500</v>
      </c>
      <c r="E23" s="4" t="n">
        <v>0</v>
      </c>
      <c r="F23" s="4" t="n">
        <v>1400000</v>
      </c>
      <c r="G23" s="4" t="n">
        <v>0</v>
      </c>
    </row>
    <row r="24" spans="1:10">
      <c r="A24" s="3" t="s">
        <v>338</v>
      </c>
      <c r="C24" s="4" t="n">
        <v>0</v>
      </c>
      <c r="E24" s="4" t="n">
        <v>2250</v>
      </c>
      <c r="F24" s="4" t="n">
        <v>17500</v>
      </c>
      <c r="G24" s="4" t="n">
        <v>24250</v>
      </c>
    </row>
    <row r="25" spans="1:10">
      <c r="A25" s="3" t="s">
        <v>344</v>
      </c>
    </row>
    <row r="26" spans="1:10">
      <c r="A26" s="6" t="s">
        <v>333</v>
      </c>
    </row>
    <row r="27" spans="1:10">
      <c r="A27" s="3" t="s">
        <v>345</v>
      </c>
      <c r="F27" s="3" t="s">
        <v>346</v>
      </c>
    </row>
    <row r="28" spans="1:10">
      <c r="A28" s="3" t="s">
        <v>347</v>
      </c>
      <c r="C28" s="4" t="n">
        <v>5250000</v>
      </c>
      <c r="F28" s="4" t="n">
        <v>5250000</v>
      </c>
      <c r="H28" s="4" t="n">
        <v>2000000</v>
      </c>
      <c r="I28" s="4" t="n">
        <v>2000000</v>
      </c>
      <c r="J28" s="4" t="n">
        <v>1250000</v>
      </c>
    </row>
    <row r="29" spans="1:10">
      <c r="A29" s="3" t="s">
        <v>348</v>
      </c>
    </row>
    <row r="30" spans="1:10">
      <c r="A30" s="6" t="s">
        <v>333</v>
      </c>
    </row>
    <row r="31" spans="1:10">
      <c r="A31" s="3" t="s">
        <v>349</v>
      </c>
      <c r="C31" s="7" t="n">
        <v>263000</v>
      </c>
      <c r="E31" s="7" t="n">
        <v>36000</v>
      </c>
      <c r="F31" s="7" t="n">
        <v>448000</v>
      </c>
      <c r="G31" s="7" t="n">
        <v>75000</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4"/>
  </cols>
  <sheetData>
    <row r="1" spans="1:3">
      <c r="A1" s="1" t="s">
        <v>350</v>
      </c>
      <c r="B1" s="2" t="s">
        <v>1</v>
      </c>
    </row>
    <row r="2" spans="1:3">
      <c r="B2" s="2" t="s">
        <v>2</v>
      </c>
      <c r="C2" s="2" t="s">
        <v>72</v>
      </c>
    </row>
    <row r="3" spans="1:3">
      <c r="A3" s="6" t="s">
        <v>184</v>
      </c>
    </row>
    <row r="4" spans="1:3">
      <c r="A4" s="3" t="s">
        <v>351</v>
      </c>
      <c r="B4" s="3" t="s">
        <v>352</v>
      </c>
      <c r="C4" s="3" t="s">
        <v>353</v>
      </c>
    </row>
    <row r="5" spans="1:3">
      <c r="A5" s="3" t="s">
        <v>354</v>
      </c>
      <c r="B5" s="3" t="s">
        <v>355</v>
      </c>
      <c r="C5" s="3" t="s">
        <v>356</v>
      </c>
    </row>
    <row r="6" spans="1:3">
      <c r="A6" s="3" t="s">
        <v>357</v>
      </c>
      <c r="B6" s="3" t="s">
        <v>358</v>
      </c>
      <c r="C6" s="3" t="s">
        <v>359</v>
      </c>
    </row>
    <row r="7" spans="1:3">
      <c r="A7" s="3" t="s">
        <v>360</v>
      </c>
      <c r="B7" s="3" t="s">
        <v>325</v>
      </c>
      <c r="C7" s="3"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3" t="s">
        <v>340</v>
      </c>
    </row>
    <row r="4" spans="1:5">
      <c r="A4" s="6" t="s">
        <v>333</v>
      </c>
    </row>
    <row r="5" spans="1:5">
      <c r="A5" s="3" t="s">
        <v>362</v>
      </c>
      <c r="B5" s="4" t="n">
        <v>0</v>
      </c>
      <c r="C5" s="4" t="n">
        <v>28000</v>
      </c>
      <c r="D5" s="4" t="n">
        <v>855000</v>
      </c>
      <c r="E5" s="4" t="n">
        <v>54000</v>
      </c>
    </row>
    <row r="6" spans="1:5">
      <c r="A6" s="3" t="s">
        <v>248</v>
      </c>
    </row>
    <row r="7" spans="1:5">
      <c r="A7" s="6" t="s">
        <v>333</v>
      </c>
    </row>
    <row r="8" spans="1:5">
      <c r="A8" s="3" t="s">
        <v>362</v>
      </c>
      <c r="B8" s="4" t="n">
        <v>100000</v>
      </c>
      <c r="C8" s="4" t="n">
        <v>104000</v>
      </c>
      <c r="D8" s="4" t="n">
        <v>185000</v>
      </c>
      <c r="E8" s="4" t="n">
        <v>703000</v>
      </c>
    </row>
    <row r="9" spans="1:5">
      <c r="A9" s="3" t="s">
        <v>363</v>
      </c>
    </row>
    <row r="10" spans="1:5">
      <c r="A10" s="6" t="s">
        <v>333</v>
      </c>
    </row>
    <row r="11" spans="1:5">
      <c r="A11" s="3" t="s">
        <v>364</v>
      </c>
      <c r="B11" s="4" t="n">
        <v>0</v>
      </c>
      <c r="C11" s="4" t="n">
        <v>0</v>
      </c>
      <c r="D11" s="4" t="n">
        <v>0</v>
      </c>
      <c r="E11" s="4"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6" t="s">
        <v>333</v>
      </c>
    </row>
    <row r="4" spans="1:5">
      <c r="A4" s="3" t="s">
        <v>366</v>
      </c>
      <c r="B4" s="7" t="n">
        <v>2683</v>
      </c>
      <c r="C4" s="7" t="n">
        <v>393</v>
      </c>
      <c r="D4" s="7" t="n">
        <v>4437</v>
      </c>
      <c r="E4" s="7" t="n">
        <v>1362</v>
      </c>
    </row>
    <row r="5" spans="1:5">
      <c r="A5" s="3" t="s">
        <v>340</v>
      </c>
    </row>
    <row r="6" spans="1:5">
      <c r="A6" s="6" t="s">
        <v>333</v>
      </c>
    </row>
    <row r="7" spans="1:5">
      <c r="A7" s="3" t="s">
        <v>366</v>
      </c>
      <c r="B7" s="4" t="n">
        <v>2246</v>
      </c>
      <c r="C7" s="4" t="n">
        <v>-41</v>
      </c>
      <c r="D7" s="4" t="n">
        <v>3306</v>
      </c>
      <c r="E7" s="4" t="n">
        <v>254</v>
      </c>
    </row>
    <row r="8" spans="1:5">
      <c r="A8" s="3" t="s">
        <v>248</v>
      </c>
    </row>
    <row r="9" spans="1:5">
      <c r="A9" s="6" t="s">
        <v>333</v>
      </c>
    </row>
    <row r="10" spans="1:5">
      <c r="A10" s="3" t="s">
        <v>366</v>
      </c>
      <c r="B10" s="4" t="n">
        <v>434</v>
      </c>
      <c r="C10" s="4" t="n">
        <v>415</v>
      </c>
      <c r="D10" s="4" t="n">
        <v>1116</v>
      </c>
      <c r="E10" s="4" t="n">
        <v>1019</v>
      </c>
    </row>
    <row r="11" spans="1:5">
      <c r="A11" s="3" t="s">
        <v>363</v>
      </c>
    </row>
    <row r="12" spans="1:5">
      <c r="A12" s="6" t="s">
        <v>333</v>
      </c>
    </row>
    <row r="13" spans="1:5">
      <c r="A13" s="3" t="s">
        <v>366</v>
      </c>
      <c r="B13" s="7" t="n">
        <v>3</v>
      </c>
      <c r="C13" s="7" t="n">
        <v>19</v>
      </c>
      <c r="D13" s="7" t="n">
        <v>15</v>
      </c>
      <c r="E13" s="7" t="n">
        <v>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67</v>
      </c>
      <c r="B1" s="2" t="s">
        <v>1</v>
      </c>
    </row>
    <row r="2" spans="1:2">
      <c r="B2" s="2" t="s">
        <v>368</v>
      </c>
    </row>
    <row r="3" spans="1:2">
      <c r="A3" s="6" t="s">
        <v>333</v>
      </c>
    </row>
    <row r="4" spans="1:2">
      <c r="A4" s="3" t="s">
        <v>369</v>
      </c>
      <c r="B4" s="7" t="n">
        <v>16045</v>
      </c>
    </row>
    <row r="5" spans="1:2">
      <c r="A5" s="3" t="s">
        <v>340</v>
      </c>
    </row>
    <row r="6" spans="1:2">
      <c r="A6" s="6" t="s">
        <v>333</v>
      </c>
    </row>
    <row r="7" spans="1:2">
      <c r="A7" s="3" t="s">
        <v>369</v>
      </c>
      <c r="B7" s="7" t="n">
        <v>13310</v>
      </c>
    </row>
    <row r="8" spans="1:2">
      <c r="A8" s="3" t="s">
        <v>370</v>
      </c>
      <c r="B8" s="3" t="s">
        <v>371</v>
      </c>
    </row>
    <row r="9" spans="1:2">
      <c r="A9" s="3" t="s">
        <v>248</v>
      </c>
    </row>
    <row r="10" spans="1:2">
      <c r="A10" s="6" t="s">
        <v>333</v>
      </c>
    </row>
    <row r="11" spans="1:2">
      <c r="A11" s="3" t="s">
        <v>369</v>
      </c>
      <c r="B11" s="7" t="n">
        <v>2734</v>
      </c>
    </row>
    <row r="12" spans="1:2">
      <c r="A12" s="3" t="s">
        <v>370</v>
      </c>
      <c r="B12" s="3" t="s">
        <v>372</v>
      </c>
    </row>
    <row r="13" spans="1:2">
      <c r="A13" s="3" t="s">
        <v>363</v>
      </c>
    </row>
    <row r="14" spans="1:2">
      <c r="A14" s="6" t="s">
        <v>333</v>
      </c>
    </row>
    <row r="15" spans="1:2">
      <c r="A15" s="3" t="s">
        <v>369</v>
      </c>
      <c r="B15" s="7" t="n">
        <v>1</v>
      </c>
    </row>
    <row r="16" spans="1:2">
      <c r="A16" s="3" t="s">
        <v>370</v>
      </c>
      <c r="B16" s="3"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1</v>
      </c>
      <c r="D1" s="2" t="s">
        <v>1</v>
      </c>
    </row>
    <row r="2" spans="1:5">
      <c r="B2" s="2" t="s">
        <v>2</v>
      </c>
      <c r="C2" s="2" t="s">
        <v>72</v>
      </c>
      <c r="D2" s="2" t="s">
        <v>2</v>
      </c>
      <c r="E2" s="2" t="s">
        <v>72</v>
      </c>
    </row>
    <row r="3" spans="1:5">
      <c r="A3" s="6" t="s">
        <v>375</v>
      </c>
    </row>
    <row r="4" spans="1:5">
      <c r="A4" s="3" t="s">
        <v>376</v>
      </c>
      <c r="B4" s="7" t="n">
        <v>3885</v>
      </c>
      <c r="C4" s="7" t="n">
        <v>1939</v>
      </c>
      <c r="D4" s="7" t="n">
        <v>14102</v>
      </c>
      <c r="E4" s="7" t="n">
        <v>4701</v>
      </c>
    </row>
    <row r="5" spans="1:5">
      <c r="A5" s="3" t="s">
        <v>377</v>
      </c>
      <c r="B5" s="4" t="n">
        <v>11700941</v>
      </c>
      <c r="C5" s="4" t="n">
        <v>7614252</v>
      </c>
      <c r="D5" s="4" t="n">
        <v>10724750</v>
      </c>
      <c r="E5" s="4" t="n">
        <v>7590347</v>
      </c>
    </row>
    <row r="6" spans="1:5">
      <c r="A6" s="6" t="s">
        <v>378</v>
      </c>
    </row>
    <row r="7" spans="1:5">
      <c r="A7" s="3" t="s">
        <v>379</v>
      </c>
      <c r="B7" s="4" t="n">
        <v>12742952</v>
      </c>
      <c r="C7" s="4" t="n">
        <v>7723196</v>
      </c>
      <c r="D7" s="4" t="n">
        <v>11692755</v>
      </c>
      <c r="E7" s="4" t="n">
        <v>7724168</v>
      </c>
    </row>
    <row r="8" spans="1:5">
      <c r="A8" s="3" t="s">
        <v>380</v>
      </c>
      <c r="B8" s="9" t="n">
        <v>0.33</v>
      </c>
      <c r="C8" s="9" t="n">
        <v>0.25</v>
      </c>
      <c r="D8" s="9" t="n">
        <v>1.31</v>
      </c>
      <c r="E8" s="9" t="n">
        <v>0.62</v>
      </c>
    </row>
    <row r="9" spans="1:5">
      <c r="A9" s="3" t="s">
        <v>381</v>
      </c>
      <c r="B9" s="9" t="n">
        <v>0.3</v>
      </c>
      <c r="C9" s="9" t="n">
        <v>0.25</v>
      </c>
      <c r="D9" s="9" t="n">
        <v>1.21</v>
      </c>
      <c r="E9" s="9" t="n">
        <v>0.61</v>
      </c>
    </row>
    <row r="10" spans="1:5">
      <c r="A10" s="3" t="s">
        <v>340</v>
      </c>
    </row>
    <row r="11" spans="1:5">
      <c r="A11" s="6" t="s">
        <v>378</v>
      </c>
    </row>
    <row r="12" spans="1:5">
      <c r="A12" s="3" t="s">
        <v>382</v>
      </c>
      <c r="B12" s="4" t="n">
        <v>466581</v>
      </c>
      <c r="C12" s="4" t="n">
        <v>67798</v>
      </c>
      <c r="D12" s="4" t="n">
        <v>258218</v>
      </c>
      <c r="E12" s="4" t="n">
        <v>87155</v>
      </c>
    </row>
    <row r="13" spans="1:5">
      <c r="A13" s="3" t="s">
        <v>248</v>
      </c>
    </row>
    <row r="14" spans="1:5">
      <c r="A14" s="6" t="s">
        <v>378</v>
      </c>
    </row>
    <row r="15" spans="1:5">
      <c r="A15" s="3" t="s">
        <v>382</v>
      </c>
      <c r="B15" s="4" t="n">
        <v>561788</v>
      </c>
      <c r="C15" s="4" t="n">
        <v>0</v>
      </c>
      <c r="D15" s="4" t="n">
        <v>685583</v>
      </c>
      <c r="E15" s="4" t="n">
        <v>5226</v>
      </c>
    </row>
    <row r="16" spans="1:5">
      <c r="A16" s="3" t="s">
        <v>363</v>
      </c>
    </row>
    <row r="17" spans="1:5">
      <c r="A17" s="6" t="s">
        <v>378</v>
      </c>
    </row>
    <row r="18" spans="1:5">
      <c r="A18" s="3" t="s">
        <v>382</v>
      </c>
      <c r="B18" s="4" t="n">
        <v>13642</v>
      </c>
      <c r="C18" s="4" t="n">
        <v>41146</v>
      </c>
      <c r="D18" s="4" t="n">
        <v>24204</v>
      </c>
      <c r="E18" s="4" t="n">
        <v>414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6" t="s">
        <v>384</v>
      </c>
    </row>
    <row r="4" spans="1:5">
      <c r="A4" s="3" t="s">
        <v>385</v>
      </c>
      <c r="D4" s="4" t="n">
        <v>3841667</v>
      </c>
      <c r="E4" s="4" t="n">
        <v>6841667</v>
      </c>
    </row>
    <row r="5" spans="1:5">
      <c r="A5" s="3" t="s">
        <v>340</v>
      </c>
    </row>
    <row r="6" spans="1:5">
      <c r="A6" s="6" t="s">
        <v>384</v>
      </c>
    </row>
    <row r="7" spans="1:5">
      <c r="A7" s="3" t="s">
        <v>385</v>
      </c>
      <c r="B7" s="4" t="n">
        <v>0</v>
      </c>
      <c r="C7" s="4" t="n">
        <v>31000</v>
      </c>
      <c r="D7" s="4" t="n">
        <v>405000</v>
      </c>
      <c r="E7" s="4" t="n">
        <v>42000</v>
      </c>
    </row>
    <row r="8" spans="1:5">
      <c r="A8" s="3" t="s">
        <v>248</v>
      </c>
    </row>
    <row r="9" spans="1:5">
      <c r="A9" s="6" t="s">
        <v>384</v>
      </c>
    </row>
    <row r="10" spans="1:5">
      <c r="A10" s="3" t="s">
        <v>385</v>
      </c>
      <c r="B10" s="4" t="n">
        <v>16000</v>
      </c>
      <c r="C10" s="4" t="n">
        <v>131000</v>
      </c>
      <c r="D10" s="4" t="n">
        <v>0</v>
      </c>
      <c r="E10" s="4" t="n">
        <v>88000</v>
      </c>
    </row>
    <row r="11" spans="1:5">
      <c r="A11" s="3" t="s">
        <v>363</v>
      </c>
    </row>
    <row r="12" spans="1:5">
      <c r="A12" s="6" t="s">
        <v>384</v>
      </c>
    </row>
    <row r="13" spans="1:5">
      <c r="A13" s="3" t="s">
        <v>385</v>
      </c>
      <c r="B13" s="4" t="n">
        <v>0</v>
      </c>
      <c r="C13" s="4" t="n">
        <v>0</v>
      </c>
      <c r="D13" s="4" t="n">
        <v>0</v>
      </c>
      <c r="E13" s="4"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63335</v>
      </c>
      <c r="C4" s="7" t="n">
        <v>46108</v>
      </c>
      <c r="D4" s="7" t="n">
        <v>180986</v>
      </c>
      <c r="E4" s="7" t="n">
        <v>133092</v>
      </c>
    </row>
    <row r="5" spans="1:5">
      <c r="A5" s="6" t="s">
        <v>75</v>
      </c>
    </row>
    <row r="6" spans="1:5">
      <c r="A6" s="3" t="s">
        <v>76</v>
      </c>
      <c r="B6" s="4" t="n">
        <v>36603</v>
      </c>
      <c r="C6" s="4" t="n">
        <v>25860</v>
      </c>
      <c r="D6" s="4" t="n">
        <v>103146</v>
      </c>
      <c r="E6" s="4" t="n">
        <v>77709</v>
      </c>
    </row>
    <row r="7" spans="1:5">
      <c r="A7" s="3" t="s">
        <v>77</v>
      </c>
      <c r="B7" s="4" t="n">
        <v>1289</v>
      </c>
      <c r="C7" s="4" t="n">
        <v>921</v>
      </c>
      <c r="D7" s="4" t="n">
        <v>3704</v>
      </c>
      <c r="E7" s="4" t="n">
        <v>2778</v>
      </c>
    </row>
    <row r="8" spans="1:5">
      <c r="A8" s="3" t="s">
        <v>78</v>
      </c>
      <c r="B8" s="4" t="n">
        <v>15503</v>
      </c>
      <c r="C8" s="4" t="n">
        <v>11853</v>
      </c>
      <c r="D8" s="4" t="n">
        <v>45457</v>
      </c>
      <c r="E8" s="4" t="n">
        <v>35520</v>
      </c>
    </row>
    <row r="9" spans="1:5">
      <c r="A9" s="3" t="s">
        <v>79</v>
      </c>
      <c r="B9" s="4" t="n">
        <v>1028</v>
      </c>
      <c r="C9" s="4" t="n">
        <v>835</v>
      </c>
      <c r="D9" s="4" t="n">
        <v>2958</v>
      </c>
      <c r="E9" s="4" t="n">
        <v>2367</v>
      </c>
    </row>
    <row r="10" spans="1:5">
      <c r="A10" s="3" t="s">
        <v>80</v>
      </c>
      <c r="B10" s="4" t="n">
        <v>54423</v>
      </c>
      <c r="C10" s="4" t="n">
        <v>39469</v>
      </c>
      <c r="D10" s="4" t="n">
        <v>155265</v>
      </c>
      <c r="E10" s="4" t="n">
        <v>118374</v>
      </c>
    </row>
    <row r="11" spans="1:5">
      <c r="A11" s="3" t="s">
        <v>81</v>
      </c>
      <c r="B11" s="4" t="n">
        <v>8912</v>
      </c>
      <c r="C11" s="4" t="n">
        <v>6639</v>
      </c>
      <c r="D11" s="4" t="n">
        <v>25721</v>
      </c>
      <c r="E11" s="4" t="n">
        <v>14718</v>
      </c>
    </row>
    <row r="12" spans="1:5">
      <c r="A12" s="6" t="s">
        <v>82</v>
      </c>
    </row>
    <row r="13" spans="1:5">
      <c r="A13" s="3" t="s">
        <v>83</v>
      </c>
      <c r="B13" s="4" t="n">
        <v>-2</v>
      </c>
      <c r="C13" s="4" t="n">
        <v>-102</v>
      </c>
      <c r="D13" s="4" t="n">
        <v>-2</v>
      </c>
      <c r="E13" s="4" t="n">
        <v>53</v>
      </c>
    </row>
    <row r="14" spans="1:5">
      <c r="A14" s="3" t="s">
        <v>84</v>
      </c>
      <c r="B14" s="4" t="n">
        <v>0</v>
      </c>
      <c r="C14" s="4" t="n">
        <v>0</v>
      </c>
      <c r="D14" s="4" t="n">
        <v>0</v>
      </c>
      <c r="E14" s="4" t="n">
        <v>429</v>
      </c>
    </row>
    <row r="15" spans="1:5">
      <c r="A15" s="3" t="s">
        <v>85</v>
      </c>
      <c r="B15" s="4" t="n">
        <v>0</v>
      </c>
      <c r="C15" s="4" t="n">
        <v>0</v>
      </c>
      <c r="D15" s="4" t="n">
        <v>0</v>
      </c>
      <c r="E15" s="4" t="n">
        <v>15</v>
      </c>
    </row>
    <row r="16" spans="1:5">
      <c r="A16" s="3" t="s">
        <v>86</v>
      </c>
      <c r="B16" s="4" t="n">
        <v>23</v>
      </c>
      <c r="C16" s="4" t="n">
        <v>27</v>
      </c>
      <c r="D16" s="4" t="n">
        <v>27</v>
      </c>
      <c r="E16" s="4" t="n">
        <v>30</v>
      </c>
    </row>
    <row r="17" spans="1:5">
      <c r="A17" s="3" t="s">
        <v>87</v>
      </c>
      <c r="B17" s="4" t="n">
        <v>8891</v>
      </c>
      <c r="C17" s="4" t="n">
        <v>6714</v>
      </c>
      <c r="D17" s="4" t="n">
        <v>25696</v>
      </c>
      <c r="E17" s="4" t="n">
        <v>14191</v>
      </c>
    </row>
    <row r="18" spans="1:5">
      <c r="A18" s="3" t="s">
        <v>88</v>
      </c>
      <c r="B18" s="4" t="n">
        <v>2889</v>
      </c>
      <c r="C18" s="4" t="n">
        <v>1580</v>
      </c>
      <c r="D18" s="4" t="n">
        <v>4220</v>
      </c>
      <c r="E18" s="4" t="n">
        <v>2501</v>
      </c>
    </row>
    <row r="19" spans="1:5">
      <c r="A19" s="3" t="s">
        <v>89</v>
      </c>
      <c r="B19" s="4" t="n">
        <v>6002</v>
      </c>
      <c r="C19" s="4" t="n">
        <v>5134</v>
      </c>
      <c r="D19" s="4" t="n">
        <v>21476</v>
      </c>
      <c r="E19" s="4" t="n">
        <v>11690</v>
      </c>
    </row>
    <row r="20" spans="1:5">
      <c r="A20" s="3" t="s">
        <v>90</v>
      </c>
      <c r="B20" s="4" t="n">
        <v>2117</v>
      </c>
      <c r="C20" s="4" t="n">
        <v>3195</v>
      </c>
      <c r="D20" s="4" t="n">
        <v>7374</v>
      </c>
      <c r="E20" s="4" t="n">
        <v>6989</v>
      </c>
    </row>
    <row r="21" spans="1:5">
      <c r="A21" s="3" t="s">
        <v>91</v>
      </c>
      <c r="B21" s="7" t="n">
        <v>3885</v>
      </c>
      <c r="C21" s="7" t="n">
        <v>1939</v>
      </c>
      <c r="D21" s="7" t="n">
        <v>14102</v>
      </c>
      <c r="E21" s="7" t="n">
        <v>4701</v>
      </c>
    </row>
    <row r="22" spans="1:5">
      <c r="A22" s="6" t="s">
        <v>92</v>
      </c>
    </row>
    <row r="23" spans="1:5">
      <c r="A23" s="3" t="s">
        <v>93</v>
      </c>
      <c r="B23" s="9" t="n">
        <v>0.33</v>
      </c>
      <c r="C23" s="9" t="n">
        <v>0.25</v>
      </c>
      <c r="D23" s="9" t="n">
        <v>1.31</v>
      </c>
      <c r="E23" s="9" t="n">
        <v>0.62</v>
      </c>
    </row>
    <row r="24" spans="1:5">
      <c r="A24" s="3" t="s">
        <v>94</v>
      </c>
      <c r="B24" s="9" t="n">
        <v>0.3</v>
      </c>
      <c r="C24" s="9" t="n">
        <v>0.25</v>
      </c>
      <c r="D24" s="9" t="n">
        <v>1.21</v>
      </c>
      <c r="E24" s="9" t="n">
        <v>0.61</v>
      </c>
    </row>
    <row r="25" spans="1:5">
      <c r="A25" s="6" t="s">
        <v>95</v>
      </c>
    </row>
    <row r="26" spans="1:5">
      <c r="A26" s="3" t="s">
        <v>96</v>
      </c>
      <c r="B26" s="4" t="n">
        <v>11700941</v>
      </c>
      <c r="C26" s="4" t="n">
        <v>7614252</v>
      </c>
      <c r="D26" s="4" t="n">
        <v>10724750</v>
      </c>
      <c r="E26" s="4" t="n">
        <v>7590347</v>
      </c>
    </row>
    <row r="27" spans="1:5">
      <c r="A27" s="3" t="s">
        <v>97</v>
      </c>
      <c r="B27" s="4" t="n">
        <v>12742952</v>
      </c>
      <c r="C27" s="4" t="n">
        <v>7723196</v>
      </c>
      <c r="D27" s="4" t="n">
        <v>11692755</v>
      </c>
      <c r="E27" s="4" t="n">
        <v>7724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6</v>
      </c>
      <c r="B1" s="2" t="s">
        <v>1</v>
      </c>
    </row>
    <row r="2" spans="1:3">
      <c r="B2" s="2" t="s">
        <v>2</v>
      </c>
      <c r="C2" s="2" t="s">
        <v>72</v>
      </c>
    </row>
    <row r="3" spans="1:3">
      <c r="A3" s="6" t="s">
        <v>187</v>
      </c>
    </row>
    <row r="4" spans="1:3">
      <c r="A4" s="3" t="s">
        <v>385</v>
      </c>
      <c r="B4" s="4" t="n">
        <v>3841667</v>
      </c>
      <c r="C4" s="4" t="n">
        <v>6841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7</v>
      </c>
      <c r="B1" s="2" t="s">
        <v>71</v>
      </c>
      <c r="D1" s="2" t="s">
        <v>1</v>
      </c>
    </row>
    <row r="2" spans="1:5">
      <c r="B2" s="2" t="s">
        <v>2</v>
      </c>
      <c r="C2" s="2" t="s">
        <v>72</v>
      </c>
      <c r="D2" s="2" t="s">
        <v>2</v>
      </c>
      <c r="E2" s="2" t="s">
        <v>72</v>
      </c>
    </row>
    <row r="3" spans="1:5">
      <c r="A3" s="6" t="s">
        <v>388</v>
      </c>
    </row>
    <row r="4" spans="1:5">
      <c r="A4" s="3" t="s">
        <v>389</v>
      </c>
      <c r="B4" s="3" t="s">
        <v>390</v>
      </c>
      <c r="C4" s="3" t="s">
        <v>323</v>
      </c>
      <c r="D4" s="3" t="s">
        <v>391</v>
      </c>
      <c r="E4" s="3" t="s">
        <v>392</v>
      </c>
    </row>
    <row r="5" spans="1:5">
      <c r="A5" s="3" t="s">
        <v>88</v>
      </c>
      <c r="B5" s="7" t="n">
        <v>2889000</v>
      </c>
      <c r="C5" s="7" t="n">
        <v>1580000</v>
      </c>
      <c r="D5" s="7" t="n">
        <v>4220000</v>
      </c>
      <c r="E5" s="7" t="n">
        <v>2501000</v>
      </c>
    </row>
    <row r="6" spans="1:5">
      <c r="A6" s="3" t="s">
        <v>393</v>
      </c>
      <c r="D6" s="3" t="s">
        <v>394</v>
      </c>
    </row>
    <row r="7" spans="1:5">
      <c r="A7" s="3" t="s">
        <v>395</v>
      </c>
      <c r="B7" s="7" t="n">
        <v>0</v>
      </c>
      <c r="C7" s="7" t="n">
        <v>0</v>
      </c>
      <c r="D7" s="7" t="n">
        <v>0</v>
      </c>
      <c r="E7" s="7" t="n">
        <v>0</v>
      </c>
    </row>
    <row r="8" spans="1:5">
      <c r="A8" s="3" t="s">
        <v>396</v>
      </c>
    </row>
    <row r="9" spans="1:5">
      <c r="A9" s="6" t="s">
        <v>388</v>
      </c>
    </row>
    <row r="10" spans="1:5">
      <c r="A10" s="3" t="s">
        <v>389</v>
      </c>
      <c r="B10" s="3" t="s">
        <v>397</v>
      </c>
      <c r="D10" s="3" t="s">
        <v>398</v>
      </c>
    </row>
    <row r="11" spans="1:5">
      <c r="A11" s="3" t="s">
        <v>399</v>
      </c>
    </row>
    <row r="12" spans="1:5">
      <c r="A12" s="6" t="s">
        <v>388</v>
      </c>
    </row>
    <row r="13" spans="1:5">
      <c r="A13" s="3" t="s">
        <v>389</v>
      </c>
      <c r="B13" s="3" t="s">
        <v>400</v>
      </c>
      <c r="D13" s="3" t="s">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1</v>
      </c>
      <c r="B1" s="2" t="s">
        <v>402</v>
      </c>
      <c r="C1" s="2" t="s">
        <v>403</v>
      </c>
      <c r="D1" s="2" t="s">
        <v>404</v>
      </c>
      <c r="E1" s="2" t="s">
        <v>405</v>
      </c>
      <c r="F1" s="2" t="s">
        <v>406</v>
      </c>
      <c r="G1" s="2" t="s">
        <v>2</v>
      </c>
    </row>
    <row r="2" spans="1:7">
      <c r="A2" s="6" t="s">
        <v>407</v>
      </c>
    </row>
    <row r="3" spans="1:7">
      <c r="A3" s="3" t="s">
        <v>408</v>
      </c>
      <c r="G3" s="7" t="n">
        <v>263000</v>
      </c>
    </row>
    <row r="4" spans="1:7">
      <c r="A4" s="3" t="s">
        <v>409</v>
      </c>
    </row>
    <row r="5" spans="1:7">
      <c r="A5" s="6" t="s">
        <v>407</v>
      </c>
    </row>
    <row r="6" spans="1:7">
      <c r="A6" s="3" t="s">
        <v>410</v>
      </c>
      <c r="G6" s="4" t="n">
        <v>672000</v>
      </c>
    </row>
    <row r="7" spans="1:7">
      <c r="A7" s="3" t="s">
        <v>409</v>
      </c>
    </row>
    <row r="8" spans="1:7">
      <c r="A8" s="6" t="s">
        <v>407</v>
      </c>
    </row>
    <row r="9" spans="1:7">
      <c r="A9" s="3" t="s">
        <v>411</v>
      </c>
      <c r="G9" s="7" t="n">
        <v>28600000</v>
      </c>
    </row>
    <row r="10" spans="1:7">
      <c r="A10" s="3" t="s">
        <v>22</v>
      </c>
    </row>
    <row r="11" spans="1:7">
      <c r="A11" s="6" t="s">
        <v>407</v>
      </c>
    </row>
    <row r="12" spans="1:7">
      <c r="A12" s="3" t="s">
        <v>310</v>
      </c>
      <c r="C12" s="4" t="n">
        <v>3000000</v>
      </c>
      <c r="D12" s="4" t="n">
        <v>3000000</v>
      </c>
    </row>
    <row r="13" spans="1:7">
      <c r="A13" s="3" t="s">
        <v>412</v>
      </c>
    </row>
    <row r="14" spans="1:7">
      <c r="A14" s="6" t="s">
        <v>407</v>
      </c>
    </row>
    <row r="15" spans="1:7">
      <c r="A15" s="3" t="s">
        <v>310</v>
      </c>
      <c r="G15" s="4" t="n">
        <v>4825000</v>
      </c>
    </row>
    <row r="16" spans="1:7">
      <c r="A16" s="3" t="s">
        <v>329</v>
      </c>
    </row>
    <row r="17" spans="1:7">
      <c r="A17" s="6" t="s">
        <v>407</v>
      </c>
    </row>
    <row r="18" spans="1:7">
      <c r="A18" s="3" t="s">
        <v>413</v>
      </c>
      <c r="E18" s="3" t="s">
        <v>414</v>
      </c>
    </row>
    <row r="19" spans="1:7">
      <c r="A19" s="3" t="s">
        <v>415</v>
      </c>
      <c r="E19" s="3" t="s">
        <v>398</v>
      </c>
    </row>
    <row r="20" spans="1:7">
      <c r="A20" s="3" t="s">
        <v>416</v>
      </c>
    </row>
    <row r="21" spans="1:7">
      <c r="A21" s="6" t="s">
        <v>407</v>
      </c>
    </row>
    <row r="22" spans="1:7">
      <c r="A22" s="3" t="s">
        <v>417</v>
      </c>
      <c r="F22" s="7" t="n">
        <v>45000</v>
      </c>
    </row>
    <row r="23" spans="1:7">
      <c r="A23" s="3" t="s">
        <v>418</v>
      </c>
    </row>
    <row r="24" spans="1:7">
      <c r="A24" s="6" t="s">
        <v>407</v>
      </c>
    </row>
    <row r="25" spans="1:7">
      <c r="A25" s="3" t="s">
        <v>419</v>
      </c>
      <c r="F25" s="7" t="n">
        <v>26000</v>
      </c>
    </row>
    <row r="26" spans="1:7">
      <c r="A26" s="3" t="s">
        <v>420</v>
      </c>
      <c r="F26" s="3" t="s">
        <v>242</v>
      </c>
    </row>
    <row r="27" spans="1:7">
      <c r="A27" s="3" t="s">
        <v>421</v>
      </c>
      <c r="F27" s="3" t="s">
        <v>242</v>
      </c>
    </row>
    <row r="28" spans="1:7">
      <c r="A28" s="3" t="s">
        <v>422</v>
      </c>
      <c r="F28" s="3" t="s">
        <v>423</v>
      </c>
    </row>
    <row r="29" spans="1:7">
      <c r="A29" s="3" t="s">
        <v>424</v>
      </c>
      <c r="F29" s="3" t="s">
        <v>425</v>
      </c>
    </row>
    <row r="30" spans="1:7">
      <c r="A30" s="3" t="s">
        <v>426</v>
      </c>
    </row>
    <row r="31" spans="1:7">
      <c r="A31" s="6" t="s">
        <v>407</v>
      </c>
    </row>
    <row r="32" spans="1:7">
      <c r="A32" s="3" t="s">
        <v>419</v>
      </c>
      <c r="F32" s="7" t="n">
        <v>16000</v>
      </c>
    </row>
    <row r="33" spans="1:7">
      <c r="A33" s="3" t="s">
        <v>420</v>
      </c>
      <c r="F33" s="3" t="s">
        <v>242</v>
      </c>
    </row>
    <row r="34" spans="1:7">
      <c r="A34" s="3" t="s">
        <v>427</v>
      </c>
    </row>
    <row r="35" spans="1:7">
      <c r="A35" s="6" t="s">
        <v>407</v>
      </c>
    </row>
    <row r="36" spans="1:7">
      <c r="A36" s="3" t="s">
        <v>428</v>
      </c>
      <c r="B36" s="7" t="n">
        <v>30000000</v>
      </c>
    </row>
    <row r="37" spans="1:7">
      <c r="A37" s="3" t="s">
        <v>429</v>
      </c>
      <c r="B37" s="7" t="n">
        <v>20000000</v>
      </c>
    </row>
    <row r="38" spans="1:7">
      <c r="A38" s="3" t="s">
        <v>430</v>
      </c>
      <c r="G38" s="7" t="n">
        <v>0</v>
      </c>
    </row>
    <row r="39" spans="1:7">
      <c r="A39" s="3" t="s">
        <v>431</v>
      </c>
      <c r="G39" s="4" t="n">
        <v>30000000</v>
      </c>
    </row>
    <row r="40" spans="1:7">
      <c r="A40" s="3" t="s">
        <v>432</v>
      </c>
    </row>
    <row r="41" spans="1:7">
      <c r="A41" s="6" t="s">
        <v>407</v>
      </c>
    </row>
    <row r="42" spans="1:7">
      <c r="A42" s="3" t="s">
        <v>433</v>
      </c>
      <c r="B42" s="3" t="s">
        <v>434</v>
      </c>
    </row>
    <row r="43" spans="1:7">
      <c r="A43" s="3" t="s">
        <v>435</v>
      </c>
    </row>
    <row r="44" spans="1:7">
      <c r="A44" s="6" t="s">
        <v>407</v>
      </c>
    </row>
    <row r="45" spans="1:7">
      <c r="A45" s="3" t="s">
        <v>433</v>
      </c>
      <c r="B45" s="3" t="s">
        <v>436</v>
      </c>
    </row>
    <row r="46" spans="1:7">
      <c r="A46" s="3" t="s">
        <v>437</v>
      </c>
    </row>
    <row r="47" spans="1:7">
      <c r="A47" s="6" t="s">
        <v>407</v>
      </c>
    </row>
    <row r="48" spans="1:7">
      <c r="A48" s="3" t="s">
        <v>433</v>
      </c>
      <c r="B48" s="3" t="s">
        <v>325</v>
      </c>
    </row>
    <row r="49" spans="1:7">
      <c r="A49" s="3" t="s">
        <v>438</v>
      </c>
    </row>
    <row r="50" spans="1:7">
      <c r="A50" s="6" t="s">
        <v>407</v>
      </c>
    </row>
    <row r="51" spans="1:7">
      <c r="A51" s="3" t="s">
        <v>433</v>
      </c>
      <c r="B51" s="3" t="s">
        <v>439</v>
      </c>
    </row>
    <row r="52" spans="1:7">
      <c r="A52" s="3" t="s">
        <v>440</v>
      </c>
    </row>
    <row r="53" spans="1:7">
      <c r="A53" s="6" t="s">
        <v>407</v>
      </c>
    </row>
    <row r="54" spans="1:7">
      <c r="A54" s="3" t="s">
        <v>433</v>
      </c>
      <c r="B54" s="3" t="s">
        <v>441</v>
      </c>
    </row>
    <row r="55" spans="1:7">
      <c r="A55" s="3" t="s">
        <v>442</v>
      </c>
    </row>
    <row r="56" spans="1:7">
      <c r="A56" s="6" t="s">
        <v>407</v>
      </c>
    </row>
    <row r="57" spans="1:7">
      <c r="A57" s="3" t="s">
        <v>433</v>
      </c>
      <c r="B57" s="3" t="s">
        <v>443</v>
      </c>
    </row>
    <row r="58" spans="1:7">
      <c r="A58" s="3" t="s">
        <v>444</v>
      </c>
    </row>
    <row r="59" spans="1:7">
      <c r="A59" s="6" t="s">
        <v>407</v>
      </c>
    </row>
    <row r="60" spans="1:7">
      <c r="A60" s="3" t="s">
        <v>433</v>
      </c>
      <c r="B60" s="3" t="s">
        <v>445</v>
      </c>
    </row>
    <row r="61" spans="1:7">
      <c r="A61" s="3" t="s">
        <v>446</v>
      </c>
    </row>
    <row r="62" spans="1:7">
      <c r="A62" s="6" t="s">
        <v>407</v>
      </c>
    </row>
    <row r="63" spans="1:7">
      <c r="A63" s="3" t="s">
        <v>447</v>
      </c>
      <c r="G63" s="4" t="n">
        <v>5000000</v>
      </c>
    </row>
    <row r="64" spans="1:7">
      <c r="A64" s="3" t="s">
        <v>448</v>
      </c>
    </row>
    <row r="65" spans="1:7">
      <c r="A65" s="6" t="s">
        <v>407</v>
      </c>
    </row>
    <row r="66" spans="1:7">
      <c r="A66" s="3" t="s">
        <v>447</v>
      </c>
      <c r="G66" s="7" t="n">
        <v>1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6" t="s">
        <v>451</v>
      </c>
    </row>
    <row r="3" spans="1:2">
      <c r="A3" s="3" t="s">
        <v>452</v>
      </c>
      <c r="B3" s="7" t="n">
        <v>110</v>
      </c>
    </row>
    <row r="4" spans="1:2">
      <c r="A4" s="3" t="s">
        <v>453</v>
      </c>
      <c r="B4" s="4" t="n">
        <v>110</v>
      </c>
    </row>
    <row r="5" spans="1:2">
      <c r="A5" s="3" t="s">
        <v>454</v>
      </c>
    </row>
    <row r="6" spans="1:2">
      <c r="A6" s="6" t="s">
        <v>451</v>
      </c>
    </row>
    <row r="7" spans="1:2">
      <c r="A7" s="3" t="s">
        <v>452</v>
      </c>
      <c r="B7" s="4" t="n">
        <v>0</v>
      </c>
    </row>
    <row r="8" spans="1:2">
      <c r="A8" s="3" t="s">
        <v>453</v>
      </c>
      <c r="B8" s="4" t="n">
        <v>0</v>
      </c>
    </row>
    <row r="9" spans="1:2">
      <c r="A9" s="3" t="s">
        <v>455</v>
      </c>
    </row>
    <row r="10" spans="1:2">
      <c r="A10" s="6" t="s">
        <v>451</v>
      </c>
    </row>
    <row r="11" spans="1:2">
      <c r="A11" s="3" t="s">
        <v>452</v>
      </c>
      <c r="B11" s="4" t="n">
        <v>110</v>
      </c>
    </row>
    <row r="12" spans="1:2">
      <c r="A12" s="3" t="s">
        <v>453</v>
      </c>
      <c r="B12" s="4" t="n">
        <v>110</v>
      </c>
    </row>
    <row r="13" spans="1:2">
      <c r="A13" s="3" t="s">
        <v>456</v>
      </c>
    </row>
    <row r="14" spans="1:2">
      <c r="A14" s="6" t="s">
        <v>451</v>
      </c>
    </row>
    <row r="15" spans="1:2">
      <c r="A15" s="3" t="s">
        <v>452</v>
      </c>
      <c r="B15" s="4" t="n">
        <v>0</v>
      </c>
    </row>
    <row r="16" spans="1:2">
      <c r="A16" s="3" t="s">
        <v>453</v>
      </c>
      <c r="B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57</v>
      </c>
      <c r="B1" s="2" t="s">
        <v>1</v>
      </c>
      <c r="D1" s="2" t="s">
        <v>263</v>
      </c>
    </row>
    <row r="2" spans="1:4">
      <c r="B2" s="2" t="s">
        <v>2</v>
      </c>
      <c r="C2" s="2" t="s">
        <v>72</v>
      </c>
      <c r="D2" s="2" t="s">
        <v>26</v>
      </c>
    </row>
    <row r="3" spans="1:4">
      <c r="A3" s="6" t="s">
        <v>458</v>
      </c>
    </row>
    <row r="4" spans="1:4">
      <c r="A4" s="3" t="s">
        <v>459</v>
      </c>
      <c r="B4" s="7" t="n">
        <v>2556000</v>
      </c>
      <c r="D4" s="7" t="n">
        <v>4757000</v>
      </c>
    </row>
    <row r="5" spans="1:4">
      <c r="A5" s="3" t="s">
        <v>460</v>
      </c>
      <c r="B5" s="4" t="n">
        <v>521000</v>
      </c>
      <c r="D5" s="4" t="n">
        <v>3282000</v>
      </c>
    </row>
    <row r="6" spans="1:4">
      <c r="A6" s="3" t="s">
        <v>461</v>
      </c>
      <c r="B6" s="4" t="n">
        <v>28078000</v>
      </c>
      <c r="D6" s="4" t="n">
        <v>9460000</v>
      </c>
    </row>
    <row r="7" spans="1:4">
      <c r="A7" s="3" t="s">
        <v>409</v>
      </c>
    </row>
    <row r="8" spans="1:4">
      <c r="A8" s="6" t="s">
        <v>458</v>
      </c>
    </row>
    <row r="9" spans="1:4">
      <c r="A9" s="3" t="s">
        <v>462</v>
      </c>
      <c r="B9" s="4" t="n">
        <v>28600000</v>
      </c>
    </row>
    <row r="10" spans="1:4">
      <c r="A10" s="3" t="s">
        <v>463</v>
      </c>
    </row>
    <row r="11" spans="1:4">
      <c r="A11" s="6" t="s">
        <v>458</v>
      </c>
    </row>
    <row r="12" spans="1:4">
      <c r="A12" s="3" t="s">
        <v>459</v>
      </c>
      <c r="B12" s="4" t="n">
        <v>5300000</v>
      </c>
      <c r="C12" s="7" t="n">
        <v>86000</v>
      </c>
    </row>
    <row r="13" spans="1:4">
      <c r="A13" s="3" t="s">
        <v>464</v>
      </c>
      <c r="B13" s="4" t="n">
        <v>0</v>
      </c>
      <c r="D13" s="7" t="n">
        <v>2800000</v>
      </c>
    </row>
    <row r="14" spans="1:4">
      <c r="A14" s="3" t="s">
        <v>409</v>
      </c>
    </row>
    <row r="15" spans="1:4">
      <c r="A15" s="6" t="s">
        <v>458</v>
      </c>
    </row>
    <row r="16" spans="1:4">
      <c r="A16" s="3" t="s">
        <v>465</v>
      </c>
      <c r="B16" s="7" t="n">
        <v>67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66</v>
      </c>
      <c r="B1" s="2" t="s">
        <v>467</v>
      </c>
    </row>
    <row r="2" spans="1:2">
      <c r="A2" s="6" t="s">
        <v>468</v>
      </c>
    </row>
    <row r="3" spans="1:2">
      <c r="A3" s="3" t="s">
        <v>469</v>
      </c>
      <c r="B3" s="7" t="n">
        <v>50000000</v>
      </c>
    </row>
    <row r="4" spans="1:2">
      <c r="A4" s="3" t="s">
        <v>470</v>
      </c>
      <c r="B4" s="3"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6" t="s">
        <v>73</v>
      </c>
    </row>
    <row r="4" spans="1:5">
      <c r="A4" s="3" t="s">
        <v>99</v>
      </c>
      <c r="B4" s="7" t="n">
        <v>99407</v>
      </c>
      <c r="C4" s="7" t="n">
        <v>78548</v>
      </c>
      <c r="D4" s="7" t="n">
        <v>289243</v>
      </c>
      <c r="E4" s="7" t="n">
        <v>226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40"/>
    <col customWidth="1" max="6" min="6" width="25"/>
    <col customWidth="1" max="7" min="7" width="33"/>
    <col customWidth="1" max="8" min="8" width="33"/>
  </cols>
  <sheetData>
    <row r="1" spans="1:8">
      <c r="A1" s="1" t="s">
        <v>100</v>
      </c>
      <c r="B1" s="2" t="s">
        <v>101</v>
      </c>
      <c r="C1" s="2" t="s">
        <v>102</v>
      </c>
      <c r="D1" s="2" t="s">
        <v>103</v>
      </c>
      <c r="E1" s="2" t="s">
        <v>104</v>
      </c>
      <c r="F1" s="2" t="s">
        <v>105</v>
      </c>
      <c r="G1" s="2" t="s">
        <v>106</v>
      </c>
      <c r="H1" s="2" t="s">
        <v>107</v>
      </c>
    </row>
    <row r="2" spans="1:8">
      <c r="A2" s="3" t="s">
        <v>108</v>
      </c>
      <c r="D2" s="4" t="n">
        <v>-150993</v>
      </c>
      <c r="G2" s="4" t="n">
        <v>7759092</v>
      </c>
      <c r="H2" s="4" t="n">
        <v>6841667</v>
      </c>
    </row>
    <row r="3" spans="1:8">
      <c r="A3" s="3" t="s">
        <v>109</v>
      </c>
      <c r="B3" s="7" t="n">
        <v>68054</v>
      </c>
      <c r="C3" s="7" t="n">
        <v>44591</v>
      </c>
      <c r="D3" s="7" t="n">
        <v>-1542</v>
      </c>
      <c r="E3" s="7" t="n">
        <v>-3093</v>
      </c>
      <c r="F3" s="7" t="n">
        <v>28083</v>
      </c>
      <c r="G3" s="7" t="n">
        <v>8</v>
      </c>
      <c r="H3" s="7" t="n">
        <v>7</v>
      </c>
    </row>
    <row r="4" spans="1:8">
      <c r="A4" s="6" t="s">
        <v>110</v>
      </c>
    </row>
    <row r="5" spans="1:8">
      <c r="A5" s="3" t="s">
        <v>89</v>
      </c>
      <c r="B5" s="4" t="n">
        <v>13109</v>
      </c>
      <c r="E5" s="4" t="n">
        <v>4513</v>
      </c>
      <c r="F5" s="4" t="n">
        <v>8596</v>
      </c>
    </row>
    <row r="6" spans="1:8">
      <c r="A6" s="3" t="s">
        <v>111</v>
      </c>
      <c r="G6" s="4" t="n">
        <v>246164</v>
      </c>
    </row>
    <row r="7" spans="1:8">
      <c r="A7" s="3" t="s">
        <v>112</v>
      </c>
      <c r="B7" s="4" t="n">
        <v>19</v>
      </c>
      <c r="C7" s="4" t="n">
        <v>19</v>
      </c>
    </row>
    <row r="8" spans="1:8">
      <c r="A8" s="3" t="s">
        <v>113</v>
      </c>
      <c r="D8" s="4" t="n">
        <v>21397</v>
      </c>
      <c r="G8" s="4" t="n">
        <v>-21397</v>
      </c>
    </row>
    <row r="9" spans="1:8">
      <c r="A9" s="3" t="s">
        <v>114</v>
      </c>
      <c r="B9" s="4" t="n">
        <v>-160</v>
      </c>
      <c r="D9" s="7" t="n">
        <v>-160</v>
      </c>
    </row>
    <row r="10" spans="1:8">
      <c r="A10" s="3" t="s">
        <v>115</v>
      </c>
      <c r="D10" s="4" t="n">
        <v>43600</v>
      </c>
      <c r="G10" s="4" t="n">
        <v>-43600</v>
      </c>
    </row>
    <row r="11" spans="1:8">
      <c r="A11" s="3" t="s">
        <v>116</v>
      </c>
      <c r="C11" s="4" t="n">
        <v>345</v>
      </c>
      <c r="D11" s="7" t="n">
        <v>-345</v>
      </c>
    </row>
    <row r="12" spans="1:8">
      <c r="A12" s="3" t="s">
        <v>117</v>
      </c>
      <c r="D12" s="4" t="n">
        <v>-75749</v>
      </c>
      <c r="G12" s="4" t="n">
        <v>75749</v>
      </c>
    </row>
    <row r="13" spans="1:8">
      <c r="A13" s="3" t="s">
        <v>118</v>
      </c>
      <c r="C13" s="4" t="n">
        <v>-721</v>
      </c>
      <c r="D13" s="7" t="n">
        <v>721</v>
      </c>
    </row>
    <row r="14" spans="1:8">
      <c r="A14" s="3" t="s">
        <v>119</v>
      </c>
      <c r="D14" s="4" t="n">
        <v>-20697</v>
      </c>
      <c r="G14" s="4" t="n">
        <v>20697</v>
      </c>
    </row>
    <row r="15" spans="1:8">
      <c r="A15" s="3" t="s">
        <v>120</v>
      </c>
      <c r="B15" s="4" t="n">
        <v>21</v>
      </c>
      <c r="C15" s="4" t="n">
        <v>-183</v>
      </c>
      <c r="D15" s="7" t="n">
        <v>204</v>
      </c>
    </row>
    <row r="16" spans="1:8">
      <c r="A16" s="3" t="s">
        <v>121</v>
      </c>
      <c r="B16" s="4" t="n">
        <v>3792</v>
      </c>
      <c r="C16" s="4" t="n">
        <v>3792</v>
      </c>
    </row>
    <row r="17" spans="1:8">
      <c r="A17" s="3" t="s">
        <v>122</v>
      </c>
      <c r="B17" s="4" t="n">
        <v>-4757</v>
      </c>
      <c r="C17" s="4" t="n">
        <v>6</v>
      </c>
      <c r="F17" s="4" t="n">
        <v>-4763</v>
      </c>
    </row>
    <row r="18" spans="1:8">
      <c r="A18" s="3" t="s">
        <v>123</v>
      </c>
      <c r="D18" s="4" t="n">
        <v>-119544</v>
      </c>
      <c r="G18" s="4" t="n">
        <v>8036705</v>
      </c>
      <c r="H18" s="4" t="n">
        <v>6841667</v>
      </c>
    </row>
    <row r="19" spans="1:8">
      <c r="A19" s="3" t="s">
        <v>124</v>
      </c>
      <c r="B19" s="4" t="n">
        <v>80078</v>
      </c>
      <c r="C19" s="4" t="n">
        <v>47849</v>
      </c>
      <c r="D19" s="7" t="n">
        <v>-1122</v>
      </c>
      <c r="E19" s="4" t="n">
        <v>1420</v>
      </c>
      <c r="F19" s="4" t="n">
        <v>31916</v>
      </c>
      <c r="G19" s="7" t="n">
        <v>8</v>
      </c>
      <c r="H19" s="7" t="n">
        <v>7</v>
      </c>
    </row>
    <row r="20" spans="1:8">
      <c r="A20" s="6" t="s">
        <v>110</v>
      </c>
    </row>
    <row r="21" spans="1:8">
      <c r="A21" s="3" t="s">
        <v>89</v>
      </c>
      <c r="B21" s="4" t="n">
        <v>21476</v>
      </c>
      <c r="E21" s="4" t="n">
        <v>14102</v>
      </c>
      <c r="F21" s="4" t="n">
        <v>7374</v>
      </c>
    </row>
    <row r="22" spans="1:8">
      <c r="A22" s="3" t="s">
        <v>111</v>
      </c>
      <c r="G22" s="4" t="n">
        <v>1544737</v>
      </c>
    </row>
    <row r="23" spans="1:8">
      <c r="A23" s="3" t="s">
        <v>112</v>
      </c>
      <c r="B23" s="7" t="n">
        <v>32</v>
      </c>
      <c r="C23" s="4" t="n">
        <v>30</v>
      </c>
      <c r="G23" s="7" t="n">
        <v>2</v>
      </c>
    </row>
    <row r="24" spans="1:8">
      <c r="A24" s="3" t="s">
        <v>113</v>
      </c>
      <c r="B24" s="4" t="n">
        <v>-21890</v>
      </c>
      <c r="D24" s="4" t="n">
        <v>21890</v>
      </c>
      <c r="G24" s="4" t="n">
        <v>-21890</v>
      </c>
    </row>
    <row r="25" spans="1:8">
      <c r="A25" s="3" t="s">
        <v>114</v>
      </c>
      <c r="B25" s="7" t="n">
        <v>-448</v>
      </c>
      <c r="D25" s="7" t="n">
        <v>-448</v>
      </c>
    </row>
    <row r="26" spans="1:8">
      <c r="A26" s="3" t="s">
        <v>121</v>
      </c>
      <c r="B26" s="4" t="n">
        <v>4437</v>
      </c>
      <c r="C26" s="4" t="n">
        <v>4437</v>
      </c>
    </row>
    <row r="27" spans="1:8">
      <c r="A27" s="3" t="s">
        <v>122</v>
      </c>
      <c r="B27" s="4" t="n">
        <v>-2556</v>
      </c>
      <c r="C27" s="4" t="n">
        <v>2</v>
      </c>
      <c r="F27" s="4" t="n">
        <v>-2558</v>
      </c>
    </row>
    <row r="28" spans="1:8">
      <c r="A28" s="3" t="s">
        <v>125</v>
      </c>
      <c r="G28" s="4" t="n">
        <v>3000000</v>
      </c>
    </row>
    <row r="29" spans="1:8">
      <c r="A29" s="3" t="s">
        <v>126</v>
      </c>
      <c r="B29" s="4" t="n">
        <v>16487</v>
      </c>
      <c r="C29" s="4" t="n">
        <v>16484</v>
      </c>
      <c r="G29" s="7" t="n">
        <v>3</v>
      </c>
    </row>
    <row r="30" spans="1:8">
      <c r="A30" s="3" t="s">
        <v>127</v>
      </c>
      <c r="H30" s="4" t="n">
        <v>-3000000</v>
      </c>
    </row>
    <row r="31" spans="1:8">
      <c r="A31" s="3" t="s">
        <v>128</v>
      </c>
      <c r="B31" s="4" t="n">
        <v>-14374</v>
      </c>
      <c r="F31" s="4" t="n">
        <v>-14371</v>
      </c>
      <c r="H31" s="7" t="n">
        <v>-3</v>
      </c>
    </row>
    <row r="32" spans="1:8">
      <c r="A32" s="3" t="s">
        <v>129</v>
      </c>
      <c r="D32" s="4" t="n">
        <v>-141434</v>
      </c>
      <c r="G32" s="4" t="n">
        <v>12559552</v>
      </c>
      <c r="H32" s="4" t="n">
        <v>3841667</v>
      </c>
    </row>
    <row r="33" spans="1:8">
      <c r="A33" s="3" t="s">
        <v>130</v>
      </c>
      <c r="B33" s="7" t="n">
        <v>105132</v>
      </c>
      <c r="C33" s="7" t="n">
        <v>68802</v>
      </c>
      <c r="D33" s="7" t="n">
        <v>-1570</v>
      </c>
      <c r="E33" s="7" t="n">
        <v>15522</v>
      </c>
      <c r="F33" s="7" t="n">
        <v>22361</v>
      </c>
      <c r="G33" s="7" t="n">
        <v>13</v>
      </c>
      <c r="H33"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6" t="s">
        <v>132</v>
      </c>
    </row>
    <row r="4" spans="1:3">
      <c r="A4" s="3" t="s">
        <v>89</v>
      </c>
      <c r="B4" s="7" t="n">
        <v>21476</v>
      </c>
      <c r="C4" s="7" t="n">
        <v>11690</v>
      </c>
    </row>
    <row r="5" spans="1:3">
      <c r="A5" s="6" t="s">
        <v>133</v>
      </c>
    </row>
    <row r="6" spans="1:3">
      <c r="A6" s="3" t="s">
        <v>134</v>
      </c>
      <c r="B6" s="4" t="n">
        <v>4437</v>
      </c>
      <c r="C6" s="4" t="n">
        <v>1362</v>
      </c>
    </row>
    <row r="7" spans="1:3">
      <c r="A7" s="3" t="s">
        <v>79</v>
      </c>
      <c r="B7" s="4" t="n">
        <v>2958</v>
      </c>
      <c r="C7" s="4" t="n">
        <v>2367</v>
      </c>
    </row>
    <row r="8" spans="1:3">
      <c r="A8" s="3" t="s">
        <v>85</v>
      </c>
      <c r="B8" s="4" t="n">
        <v>0</v>
      </c>
      <c r="C8" s="4" t="n">
        <v>15</v>
      </c>
    </row>
    <row r="9" spans="1:3">
      <c r="A9" s="3" t="s">
        <v>135</v>
      </c>
      <c r="B9" s="4" t="n">
        <v>1079</v>
      </c>
      <c r="C9" s="4" t="n">
        <v>-276</v>
      </c>
    </row>
    <row r="10" spans="1:3">
      <c r="A10" s="6" t="s">
        <v>136</v>
      </c>
    </row>
    <row r="11" spans="1:3">
      <c r="A11" s="3" t="s">
        <v>137</v>
      </c>
      <c r="B11" s="4" t="n">
        <v>-1809</v>
      </c>
      <c r="C11" s="4" t="n">
        <v>-2551</v>
      </c>
    </row>
    <row r="12" spans="1:3">
      <c r="A12" s="3" t="s">
        <v>138</v>
      </c>
      <c r="B12" s="4" t="n">
        <v>313</v>
      </c>
      <c r="C12" s="4" t="n">
        <v>130</v>
      </c>
    </row>
    <row r="13" spans="1:3">
      <c r="A13" s="3" t="s">
        <v>139</v>
      </c>
      <c r="B13" s="4" t="n">
        <v>9991</v>
      </c>
      <c r="C13" s="4" t="n">
        <v>-6162</v>
      </c>
    </row>
    <row r="14" spans="1:3">
      <c r="A14" s="3" t="s">
        <v>140</v>
      </c>
      <c r="B14" s="4" t="n">
        <v>0</v>
      </c>
      <c r="C14" s="4" t="n">
        <v>591</v>
      </c>
    </row>
    <row r="15" spans="1:3">
      <c r="A15" s="3" t="s">
        <v>141</v>
      </c>
      <c r="B15" s="4" t="n">
        <v>-935</v>
      </c>
      <c r="C15" s="4" t="n">
        <v>1286</v>
      </c>
    </row>
    <row r="16" spans="1:3">
      <c r="A16" s="3" t="s">
        <v>142</v>
      </c>
      <c r="B16" s="4" t="n">
        <v>1682</v>
      </c>
      <c r="C16" s="4" t="n">
        <v>3549</v>
      </c>
    </row>
    <row r="17" spans="1:3">
      <c r="A17" s="3" t="s">
        <v>143</v>
      </c>
      <c r="B17" s="4" t="n">
        <v>-173</v>
      </c>
      <c r="C17" s="4" t="n">
        <v>-158</v>
      </c>
    </row>
    <row r="18" spans="1:3">
      <c r="A18" s="3" t="s">
        <v>144</v>
      </c>
      <c r="B18" s="4" t="n">
        <v>0</v>
      </c>
      <c r="C18" s="4" t="n">
        <v>458</v>
      </c>
    </row>
    <row r="19" spans="1:3">
      <c r="A19" s="3" t="s">
        <v>145</v>
      </c>
      <c r="B19" s="4" t="n">
        <v>39019</v>
      </c>
      <c r="C19" s="4" t="n">
        <v>12301</v>
      </c>
    </row>
    <row r="20" spans="1:3">
      <c r="A20" s="6" t="s">
        <v>146</v>
      </c>
    </row>
    <row r="21" spans="1:3">
      <c r="A21" s="3" t="s">
        <v>147</v>
      </c>
      <c r="B21" s="4" t="n">
        <v>-2104</v>
      </c>
      <c r="C21" s="4" t="n">
        <v>-2362</v>
      </c>
    </row>
    <row r="22" spans="1:3">
      <c r="A22" s="3" t="s">
        <v>148</v>
      </c>
      <c r="B22" s="4" t="n">
        <v>-239</v>
      </c>
      <c r="C22" s="4" t="n">
        <v>-40</v>
      </c>
    </row>
    <row r="23" spans="1:3">
      <c r="A23" s="3" t="s">
        <v>149</v>
      </c>
      <c r="B23" s="4" t="n">
        <v>-2343</v>
      </c>
      <c r="C23" s="4" t="n">
        <v>-2402</v>
      </c>
    </row>
    <row r="24" spans="1:3">
      <c r="A24" s="6" t="s">
        <v>150</v>
      </c>
    </row>
    <row r="25" spans="1:3">
      <c r="A25" s="3" t="s">
        <v>151</v>
      </c>
      <c r="B25" s="4" t="n">
        <v>0</v>
      </c>
      <c r="C25" s="4" t="n">
        <v>7500</v>
      </c>
    </row>
    <row r="26" spans="1:3">
      <c r="A26" s="3" t="s">
        <v>152</v>
      </c>
      <c r="B26" s="4" t="n">
        <v>0</v>
      </c>
      <c r="C26" s="4" t="n">
        <v>-10000</v>
      </c>
    </row>
    <row r="27" spans="1:3">
      <c r="A27" s="3" t="s">
        <v>153</v>
      </c>
      <c r="B27" s="4" t="n">
        <v>0</v>
      </c>
      <c r="C27" s="4" t="n">
        <v>-547</v>
      </c>
    </row>
    <row r="28" spans="1:3">
      <c r="A28" s="3" t="s">
        <v>154</v>
      </c>
      <c r="B28" s="4" t="n">
        <v>-96</v>
      </c>
      <c r="C28" s="4" t="n">
        <v>-144</v>
      </c>
    </row>
    <row r="29" spans="1:3">
      <c r="A29" s="3" t="s">
        <v>155</v>
      </c>
      <c r="B29" s="4" t="n">
        <v>-448</v>
      </c>
      <c r="C29" s="4" t="n">
        <v>-75</v>
      </c>
    </row>
    <row r="30" spans="1:3">
      <c r="A30" s="3" t="s">
        <v>156</v>
      </c>
      <c r="B30" s="4" t="n">
        <v>32</v>
      </c>
      <c r="C30" s="4" t="n">
        <v>0</v>
      </c>
    </row>
    <row r="31" spans="1:3">
      <c r="A31" s="3" t="s">
        <v>120</v>
      </c>
      <c r="B31" s="4" t="n">
        <v>0</v>
      </c>
      <c r="C31" s="4" t="n">
        <v>17</v>
      </c>
    </row>
    <row r="32" spans="1:3">
      <c r="A32" s="3" t="s">
        <v>157</v>
      </c>
      <c r="B32" s="4" t="n">
        <v>-5318</v>
      </c>
      <c r="C32" s="4" t="n">
        <v>-86</v>
      </c>
    </row>
    <row r="33" spans="1:3">
      <c r="A33" s="3" t="s">
        <v>158</v>
      </c>
      <c r="B33" s="4" t="n">
        <v>-5830</v>
      </c>
      <c r="C33" s="4" t="n">
        <v>-3335</v>
      </c>
    </row>
    <row r="34" spans="1:3">
      <c r="A34" s="3" t="s">
        <v>159</v>
      </c>
      <c r="B34" s="4" t="n">
        <v>30846</v>
      </c>
      <c r="C34" s="4" t="n">
        <v>6564</v>
      </c>
    </row>
    <row r="35" spans="1:3">
      <c r="A35" s="3" t="s">
        <v>160</v>
      </c>
      <c r="B35" s="4" t="n">
        <v>12214</v>
      </c>
      <c r="C35" s="4" t="n">
        <v>7695</v>
      </c>
    </row>
    <row r="36" spans="1:3">
      <c r="A36" s="3" t="s">
        <v>161</v>
      </c>
      <c r="B36" s="4" t="n">
        <v>43060</v>
      </c>
      <c r="C36" s="4" t="n">
        <v>14259</v>
      </c>
    </row>
    <row r="37" spans="1:3">
      <c r="A37" s="6" t="s">
        <v>162</v>
      </c>
    </row>
    <row r="38" spans="1:3">
      <c r="A38" s="3" t="s">
        <v>163</v>
      </c>
      <c r="B38" s="4" t="n">
        <v>18619</v>
      </c>
      <c r="C38" s="4" t="n">
        <v>0</v>
      </c>
    </row>
    <row r="39" spans="1:3">
      <c r="A39" s="3" t="s">
        <v>164</v>
      </c>
      <c r="B39" s="4" t="n">
        <v>-20732</v>
      </c>
      <c r="C39" s="4" t="n">
        <v>0</v>
      </c>
    </row>
    <row r="40" spans="1:3">
      <c r="A40" s="3" t="s">
        <v>165</v>
      </c>
      <c r="B40" s="4" t="n">
        <v>16487</v>
      </c>
      <c r="C40" s="4" t="n">
        <v>0</v>
      </c>
    </row>
    <row r="41" spans="1:3">
      <c r="A41" s="3" t="s">
        <v>166</v>
      </c>
      <c r="B41" s="4" t="n">
        <v>-14374</v>
      </c>
      <c r="C41" s="4" t="n">
        <v>0</v>
      </c>
    </row>
    <row r="42" spans="1:3">
      <c r="A42" s="3" t="s">
        <v>167</v>
      </c>
      <c r="B42" s="7" t="n">
        <v>0</v>
      </c>
      <c r="C42" s="7" t="n">
        <v>3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5:24Z</dcterms:created>
  <dcterms:modified xmlns:dcterms="http://purl.org/dc/terms/" xmlns:xsi="http://www.w3.org/2001/XMLSchema-instance" xsi:type="dcterms:W3CDTF">2017-11-02T16:35:24Z</dcterms:modified>
</cp:coreProperties>
</file>